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Organization and Nature of Busi" sheetId="10" r:id="rId10"/>
    <s:sheet name="Summary of Significant Accounti" sheetId="11" r:id="rId11"/>
    <s:sheet name="Inventories" sheetId="12" r:id="rId12"/>
    <s:sheet name="Costs, Estimated Earnings, and " sheetId="13" r:id="rId13"/>
    <s:sheet name="Property, Plant and Equipment" sheetId="14" r:id="rId14"/>
    <s:sheet name="Advances to and Investments in " sheetId="15" r:id="rId15"/>
    <s:sheet name="Income Taxes" sheetId="16" r:id="rId16"/>
    <s:sheet name="Notes Payable" sheetId="17" r:id="rId17"/>
    <s:sheet name="Leases" sheetId="18" r:id="rId18"/>
    <s:sheet name="Stock and Stock-based Compensat" sheetId="19" r:id="rId19"/>
    <s:sheet name="Redeemable Convertible Preferre" sheetId="20" r:id="rId20"/>
    <s:sheet name="Employee Benefit and Bonus Plan" sheetId="21" r:id="rId21"/>
    <s:sheet name="Related Party Transactions" sheetId="22" r:id="rId22"/>
    <s:sheet name="Segment Reporting" sheetId="23" r:id="rId23"/>
    <s:sheet name="Quarterly Results for Continuin" sheetId="24" r:id="rId24"/>
    <s:sheet name="Commitments and Contingencies" sheetId="25" r:id="rId25"/>
    <s:sheet name="Earnings (Loss) from Continuing" sheetId="26" r:id="rId26"/>
    <s:sheet name="Discontinued Operations" sheetId="27" r:id="rId27"/>
    <s:sheet name="Summary of Significant Accoun28" sheetId="28" r:id="rId28"/>
    <s:sheet name="Summary of Significant Accoun29" sheetId="29" r:id="rId29"/>
    <s:sheet name="Inventories (Tables)" sheetId="30" r:id="rId30"/>
    <s:sheet name="Costs, Estimated Earnings, an31" sheetId="31" r:id="rId31"/>
    <s:sheet name="Property, Plant and Equipment (" sheetId="32" r:id="rId32"/>
    <s:sheet name="Advances to and Investments i33" sheetId="33" r:id="rId33"/>
    <s:sheet name="Income Taxes (Tables)" sheetId="34" r:id="rId34"/>
    <s:sheet name="Notes payable (Tables)" sheetId="35" r:id="rId35"/>
    <s:sheet name="Lease (Tables)" sheetId="36" r:id="rId36"/>
    <s:sheet name="Stock and Stock- based Compensa" sheetId="37" r:id="rId37"/>
    <s:sheet name="Redeemable Convertible Prefer38" sheetId="38" r:id="rId38"/>
    <s:sheet name="Quarterly Results for Continu39" sheetId="39" r:id="rId39"/>
    <s:sheet name="Earnings (Loss) from Continui40" sheetId="40" r:id="rId40"/>
    <s:sheet name="Discontinued Operations (Tables" sheetId="41" r:id="rId41"/>
    <s:sheet name="Organization and Nature of Bu42" sheetId="42" r:id="rId42"/>
    <s:sheet name="Summary of Significant Accoun43" sheetId="43" r:id="rId43"/>
    <s:sheet name="Summary of Significant Accoun44" sheetId="44" r:id="rId44"/>
    <s:sheet name="Inventories - Inventories (Deta" sheetId="45" r:id="rId45"/>
    <s:sheet name="Inventories - Additional Inform" sheetId="46" r:id="rId46"/>
    <s:sheet name="Costs, Estimated Earnings, an47" sheetId="47" r:id="rId47"/>
    <s:sheet name="Costs, Estimated Earnings, an48" sheetId="48" r:id="rId48"/>
    <s:sheet name="Property, Plant and Equipment -" sheetId="49" r:id="rId49"/>
    <s:sheet name="Property, Plant and Equipment50" sheetId="50" r:id="rId50"/>
    <s:sheet name="Advances to and Investments i51" sheetId="51" r:id="rId51"/>
    <s:sheet name="Advances to and Investments i52" sheetId="52" r:id="rId52"/>
    <s:sheet name="Advances to and Investments i53" sheetId="53" r:id="rId53"/>
    <s:sheet name="Advances to and Investments i54" sheetId="54" r:id="rId54"/>
    <s:sheet name="Income Taxes - Components of In" sheetId="55" r:id="rId55"/>
    <s:sheet name="Income Taxes - Components of Pr" sheetId="56" r:id="rId56"/>
    <s:sheet name="Income Taxes - Components of De" sheetId="57" r:id="rId57"/>
    <s:sheet name="Income Taxes - Additional Infor" sheetId="58" r:id="rId58"/>
    <s:sheet name="Income Taxes - Summary of Diffe" sheetId="59" r:id="rId59"/>
    <s:sheet name="Notes Payable - Components of N" sheetId="60" r:id="rId60"/>
    <s:sheet name="Notes Payable - Schedule of Pri" sheetId="61" r:id="rId61"/>
    <s:sheet name="Notes Payable - Additional Info" sheetId="62" r:id="rId62"/>
    <s:sheet name="Leases - Additional Information" sheetId="63" r:id="rId63"/>
    <s:sheet name="Leases (Detail)" sheetId="64" r:id="rId64"/>
    <s:sheet name="Stock and Stock-based Compens65" sheetId="65" r:id="rId65"/>
    <s:sheet name="Stock and Stock-based Compens66" sheetId="66" r:id="rId66"/>
    <s:sheet name="Stock and Stock-based Compens67" sheetId="67" r:id="rId67"/>
    <s:sheet name="Redeemable Convertible Prefer68" sheetId="68" r:id="rId68"/>
    <s:sheet name="Redeemable Convertible Prefer69" sheetId="69" r:id="rId69"/>
    <s:sheet name="Employee Benefit and Bonus Pl70" sheetId="70" r:id="rId70"/>
    <s:sheet name="Related Party Transactions - Ad" sheetId="71" r:id="rId71"/>
    <s:sheet name="Segment Reporting - Additional " sheetId="72" r:id="rId72"/>
    <s:sheet name="Quarterly Results for Continu73" sheetId="73" r:id="rId73"/>
    <s:sheet name="Commitments and Contingencies -" sheetId="74" r:id="rId74"/>
    <s:sheet name="Earnings (Loss) from Continui75" sheetId="75" r:id="rId75"/>
    <s:sheet name="Discontinued Operations - Addit" sheetId="76" r:id="rId76"/>
    <s:sheet name="Discontinued Operations - Asset" sheetId="77" r:id="rId77"/>
    <s:sheet name="Discontinued Operations - Conde" sheetId="78" r:id="rId78"/>
    <s:sheet name="Discontinued Operations - Con79" sheetId="79" r:id="rId79"/>
    <s:sheet name="Discontinued Operations - Con80" sheetId="80" r:id="rId80"/>
  </s:sheets>
  <s:definedNames/>
  <s:calcPr calcId="124519" calcMode="auto" fullCalcOnLoad="1"/>
</s:workbook>
</file>

<file path=xl/sharedStrings.xml><?xml version="1.0" encoding="utf-8"?>
<sst xmlns="http://schemas.openxmlformats.org/spreadsheetml/2006/main" uniqueCount="763">
  <si>
    <t>Document and Entity Information - USD ($)</t>
  </si>
  <si>
    <t>12 Months Ended</t>
  </si>
  <si>
    <t>Dec. 31, 2015</t>
  </si>
  <si>
    <t>Mar.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ETI</t>
  </si>
  <si>
    <t>Entity Registrant Name</t>
  </si>
  <si>
    <t>American Electric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Short-term investments</t>
  </si>
  <si>
    <t>Accounts receivable-trade, net of allowance of $225 and $315 at December 31, 2015 and December 31, 2014</t>
  </si>
  <si>
    <t>Inventories, net of allowance of $60 and $73 at December 31, 2015 and December 31, 2014</t>
  </si>
  <si>
    <t>Cost and estimated earnings in excess of billings on uncompleted contracts</t>
  </si>
  <si>
    <t>Prepaid expenses and other current assets</t>
  </si>
  <si>
    <t>Total current assets</t>
  </si>
  <si>
    <t>Property, plant and equipment, net</t>
  </si>
  <si>
    <t>Advances to and investments in foreign joint ventures</t>
  </si>
  <si>
    <t>Intangibles</t>
  </si>
  <si>
    <t>Other assets</t>
  </si>
  <si>
    <t>Long-term assets held for sale</t>
  </si>
  <si>
    <t>Total assets</t>
  </si>
  <si>
    <t>Current liabilities:</t>
  </si>
  <si>
    <t>Revolving line of credit</t>
  </si>
  <si>
    <t>Current portion of long-term note payable</t>
  </si>
  <si>
    <t>Accounts payable</t>
  </si>
  <si>
    <t>Accrued payroll and benefits</t>
  </si>
  <si>
    <t>Other accrued expenses</t>
  </si>
  <si>
    <t>Billings in excess of costs and estimated earnings on uncompleted contracts</t>
  </si>
  <si>
    <t>Other current liabilities</t>
  </si>
  <si>
    <t>Total current liabilities</t>
  </si>
  <si>
    <t>Long-term note payable</t>
  </si>
  <si>
    <t>Deferred compensation</t>
  </si>
  <si>
    <t>Deferred income taxes</t>
  </si>
  <si>
    <t>Total liabilities</t>
  </si>
  <si>
    <t>Convertible preferred stock:</t>
  </si>
  <si>
    <t>Redeemable convertible preferred stock, Series A, net of discount of $671 at December 31, 2015 and $719 at December 31, 2014; $0.001 par value, 1,000,000 shares authorized, issued and outstanding at December 31, 2015 and December 31, 2014</t>
  </si>
  <si>
    <t>Stockholders’ equity:</t>
  </si>
  <si>
    <t>Common stock; $0.001 par value, 50,000,000 shares authorized, 8,385,929 and 8,396,963 shares issued and , 8,254,001 and 8,185,323 shares outstanding at December 31, 2015 and December 31, 2014</t>
  </si>
  <si>
    <t>Treasury stock, at cost 131,928 shares at December 31, 2015 and 111,640 shares at December 31, 2014</t>
  </si>
  <si>
    <t>Additional paid-in capital</t>
  </si>
  <si>
    <t>Accumulated other comprehensive income</t>
  </si>
  <si>
    <t>Retained earnings; including accumulated statutory reserves in equity method investments of $2,722 and $2,100 at December 31, 2015 and December 31, 2014</t>
  </si>
  <si>
    <t>Total stockholders’ equity</t>
  </si>
  <si>
    <t>Total liabilities, convertible preferred stock and stockholders’ equity</t>
  </si>
  <si>
    <t>Consolidated Balance Sheets (Parenthetical) - USD ($) $ in Thousands</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Retained earnings; accumulated statutory reserves in equity method investments</t>
  </si>
  <si>
    <t>Consolidated Statements of Operations - USD ($) $ in Thousands</t>
  </si>
  <si>
    <t>Net sales</t>
  </si>
  <si>
    <t>Cost of sales</t>
  </si>
  <si>
    <t>Gross profit</t>
  </si>
  <si>
    <t>Operating expenses:</t>
  </si>
  <si>
    <t>Research and development</t>
  </si>
  <si>
    <t>Selling and marketing</t>
  </si>
  <si>
    <t>General and administrative</t>
  </si>
  <si>
    <t>Total operating expenses</t>
  </si>
  <si>
    <t>Loss from consolidated continuing operations</t>
  </si>
  <si>
    <t>Net equity income from foreign joint ventures’ operations:</t>
  </si>
  <si>
    <t>Equity income from foreign joint ventures’ operations</t>
  </si>
  <si>
    <t>Foreign joint ventures’ operations related expenses</t>
  </si>
  <si>
    <t>Net equity income from foreign joint ventures’ operations</t>
  </si>
  <si>
    <t>Loss from consolidated continuing operations and net equity income from foreign joint ventures’ operations</t>
  </si>
  <si>
    <t>Other income (expense):</t>
  </si>
  <si>
    <t>Interest expense and other, net</t>
  </si>
  <si>
    <t>Continuing operations loss before income taxes</t>
  </si>
  <si>
    <t>Provision for (benefit from) income taxes on continuing operations</t>
  </si>
  <si>
    <t>Net loss from continuing operations</t>
  </si>
  <si>
    <t>Loss on discontinued operation</t>
  </si>
  <si>
    <t>Net income (loss) before dividends on redeemable convertible preferred stock</t>
  </si>
  <si>
    <t>Dividends on redeemable convertible preferred stock</t>
  </si>
  <si>
    <t>Net income (loss) attributable to common stockholders</t>
  </si>
  <si>
    <t>[1]</t>
  </si>
  <si>
    <t>Earnings (loss) from continuing operations per common share:</t>
  </si>
  <si>
    <t>Basic</t>
  </si>
  <si>
    <t>Diluted</t>
  </si>
  <si>
    <t>Weighted - average number of common shares outstanding:</t>
  </si>
  <si>
    <t>Loss per common share from discontinued operations:</t>
  </si>
  <si>
    <t>Basic and diluted</t>
  </si>
  <si>
    <t>Total earnings (loss) per common share:</t>
  </si>
  <si>
    <t>Continuing Operations</t>
  </si>
  <si>
    <t>Net of preferred dividends of $349 and $345 in 2015 and 2014 respectively.</t>
  </si>
  <si>
    <t>Consolidated Statements of Comprehensive Income (Loss) - USD ($) $ in Thousands</t>
  </si>
  <si>
    <t>Statement Of Income And Comprehensive Income [Abstract]</t>
  </si>
  <si>
    <t>Net loss before dividends on redeemable convertible preferred stock</t>
  </si>
  <si>
    <t>Other comprehensive income:</t>
  </si>
  <si>
    <t>Foreign currency translation loss, net of deferred income taxes</t>
  </si>
  <si>
    <t>Total comprehensive loss</t>
  </si>
  <si>
    <t>Consolidated Statements of Comprehensive Income (Loss) (Parenthetical) - USD ($) $ in Thousands</t>
  </si>
  <si>
    <t>Foreign currency translation loss, deferred income taxes</t>
  </si>
  <si>
    <t>Consolidated Statements of Stockholders' Equity - USD ($) $ in Thousands</t>
  </si>
  <si>
    <t>Total</t>
  </si>
  <si>
    <t>Common Stock</t>
  </si>
  <si>
    <t>Additional Paid in Capital</t>
  </si>
  <si>
    <t>Accumulated Other Comprehensive Income (Loss)</t>
  </si>
  <si>
    <t>Retained Earnings</t>
  </si>
  <si>
    <t>Balance at Dec. 31, 2013</t>
  </si>
  <si>
    <t>Balance, shares at Dec. 31, 2013</t>
  </si>
  <si>
    <t>Common stock issued to ESPP</t>
  </si>
  <si>
    <t>Common stock issued to ESPP, shares</t>
  </si>
  <si>
    <t>Options Exercised, value</t>
  </si>
  <si>
    <t>Options Exercised, shares</t>
  </si>
  <si>
    <t>Issued for Acquisition, Shares</t>
  </si>
  <si>
    <t>Treasury stock purchase, Value</t>
  </si>
  <si>
    <t>Treasury stock purchase, Shares</t>
  </si>
  <si>
    <t>Restricted stock units</t>
  </si>
  <si>
    <t>Restricted stock units, shares</t>
  </si>
  <si>
    <t>Net income (loss) to common stockholders</t>
  </si>
  <si>
    <t>[2]</t>
  </si>
  <si>
    <t>Foreign currency translation</t>
  </si>
  <si>
    <t>Balance at Dec. 31, 2014</t>
  </si>
  <si>
    <t>Balance, shares at Dec. 31, 2014</t>
  </si>
  <si>
    <t>Balance at Dec. 31, 2015</t>
  </si>
  <si>
    <t>Balance, shares at Dec. 31, 2015</t>
  </si>
  <si>
    <t>Converted to common stock.</t>
  </si>
  <si>
    <t>Consolidated Statements of Stockholders' Equity (Parenthetical) - USD ($) $ in Thousands</t>
  </si>
  <si>
    <t>Net of preferred dividends</t>
  </si>
  <si>
    <t>Treasury stock value</t>
  </si>
  <si>
    <t>Consolidated Statements of Cash Flows - USD ($) $ in Thousands</t>
  </si>
  <si>
    <t>Cash flows from operating activities:</t>
  </si>
  <si>
    <t>Net income (loss) from continuing operations</t>
  </si>
  <si>
    <t>Adjustments to reconcile net income (loss) to net cash provided by operating activities:</t>
  </si>
  <si>
    <t>Deferred income tax provision (benefit)</t>
  </si>
  <si>
    <t>Depreciation and amortization</t>
  </si>
  <si>
    <t>Stock based compensation</t>
  </si>
  <si>
    <t>Bad debt expense</t>
  </si>
  <si>
    <t>Obsolete inventory expense</t>
  </si>
  <si>
    <t>(Gain)/Loss on sale of property and equipment</t>
  </si>
  <si>
    <t>Deferred compensation costs</t>
  </si>
  <si>
    <t>Change in operating assets and liabilities:</t>
  </si>
  <si>
    <t>Accounts receivable</t>
  </si>
  <si>
    <t>Income taxes payable</t>
  </si>
  <si>
    <t>Inventories</t>
  </si>
  <si>
    <t>Costs and estimated earnings in excess of billings on uncompleted contracts</t>
  </si>
  <si>
    <t>Accounts payable and accrued liabilities</t>
  </si>
  <si>
    <t>Net cash provided by (used in) operating activities</t>
  </si>
  <si>
    <t>Cash flows from investing activities:</t>
  </si>
  <si>
    <t>Purchases of property, plant and equipment and other assets</t>
  </si>
  <si>
    <t>Proceeds from foreign joint ventures’ operations dividends</t>
  </si>
  <si>
    <t>Proceeds from sale of Assets Held for Sale</t>
  </si>
  <si>
    <t>Proceeds from disposal of joint venture</t>
  </si>
  <si>
    <t>Purchase of certificate of deposits</t>
  </si>
  <si>
    <t>Net cash provided by (used in) from investing activities</t>
  </si>
  <si>
    <t>Cash flows from financing activities:</t>
  </si>
  <si>
    <t>Proceeds from sale of common stock, preferred stock, and warrants</t>
  </si>
  <si>
    <t>Treasury stocks purchase</t>
  </si>
  <si>
    <t>Preferred stock cash dividend</t>
  </si>
  <si>
    <t>Proceeds from long-term notes payable</t>
  </si>
  <si>
    <t>Advances from revolving credit facility (repayments)</t>
  </si>
  <si>
    <t>Payments on long-term notes payable</t>
  </si>
  <si>
    <t>Net cash provided by (used in) financing activities</t>
  </si>
  <si>
    <t>Effect of exchange rates on cash</t>
  </si>
  <si>
    <t>Net increase (decrease) in cash and cash equivalents from continuing operations</t>
  </si>
  <si>
    <t>Advances from (to) discontinued operations</t>
  </si>
  <si>
    <t>Net increase (decrease) in cash and cash equivalents</t>
  </si>
  <si>
    <t>Cash and cash equivalents, beginning of period</t>
  </si>
  <si>
    <t>Cash and cash equivalents, end of period</t>
  </si>
  <si>
    <t>Supplemental disclosures of cash flow information:</t>
  </si>
  <si>
    <t>Interest paid</t>
  </si>
  <si>
    <t>Income taxes paid</t>
  </si>
  <si>
    <t>Organization and Nature of Business</t>
  </si>
  <si>
    <t>Organization Consolidation And Presentation Of Financial Statements [Abstract]</t>
  </si>
  <si>
    <t xml:space="preserve">(1)
Organization and Nature of Business American Electric Technologies, Inc. (“AETI” or the “Company”) is the surviving financial reporting entity from a reverse acquisition of an 80% interest in American Access Technologies, Inc. by the shareholders of M&amp;I Electric Industries, Inc.(“M&amp;I”) on May 17, 2007. Immediately upon the completion of the reverse acquisition, American Access Technologies, Inc. changed its name to American Electric Technologies, Inc. AETI is a Florida corporation and M&amp;I, AETI’s wholly-owned subsidiary is a Texas corporation. M&amp;I has a wholly-owned subsidiary, South Coast Electric Systems, LLC (“SC”), a Mississippi based company, and joint venture interests in China and Singapore. On January 1, 2008, AETI established a wholly- owned subsidiary through which it conducted the operations of American Access Technology. On August 14, 2014 AETI sold the AAT business except for the real estate which was subsequently sold on December 15, 2015. In 2014, the Company formed a wholly-owned subsidiary in Brazil. The Company has U.S. facilities and sales offices in Texas, Mississippi and Florida; Brazil facilities and sales offices in Macaé and Rio; and foreign joint ventures’ operations that have facilities in Singapore and Xian, China. The Company owns the Beaumont, Texas facilities, comprised of 9 acres and 118,000 square feet and the Mississippi facility, comprised of 3 acres and 11,700 square feet. The Company leases facilities in Rio and Macaé, Brazil. The Company previously reported three business segments: Technical Products and Services (“TP&amp;S”); Electrical and Instrumentation Construction (“E&amp;I”); and American Access Technologies (“AAT”). In August 2014, the Company sold its AAT operations and assets except for the real estate which subsequently was sold on December 15, 2015. The assets and liabilities of AAT were reclassified as held for sale within the accompanying consolidated balance sheets and the results of AAT operations are presented as losses from discontinued operations, net of tax, in the accompanying consolidated statements of operations. All current and historical financial information presented exclude the financial information for AAT or presents it as discontinued operations where applicable. For more information about this disposition, see Note 18. In 2015, we reorganized the Company’s continuing operations under the Chief Operating Officer. As a result, the Company manages its continuing operations as a single segment and has removed the presentation of business segments. Our single segment reporting is equivalent to that presented on the consolidated statements of operations. M&amp;I’s wholly-owned subsidiary, SC, is a Delaware Limited Liability Company organized on February 20, 2003. With the exception of electrical contracting, it is engaged in the same lines of business as M&amp;I, but it participates in different market sectors. After withdrawing from the AAG joint venture in Brazil effective April 30, 2014 we formed a wholly-owned subsidiary in Brazil in July 2014. The newly formed Brazil company, M&amp;I Brazil, is owned 20% by AETI and 80% by M&amp;I. M&amp;I has foreign joint ventures’ interests in M&amp;I Electric Far East PTE Ltd. (“MIEFE”) and BOMAY Electrical Industries Company, Ltd. (“BOMAY”). MIEFE is a Singapore company that provides sales, manufacturing and technical support internationally. BOMAY provides electrical systems primarily for land and marine based drilling rigs in China. These ventures are accounted for using the equity method of accounting. </t>
  </si>
  <si>
    <t>Summary of Significant Accounting Policies</t>
  </si>
  <si>
    <t>Accounting Policies [Abstract]</t>
  </si>
  <si>
    <t>(2)
Summary of Significant Accounting Policies Principles of Consolidation The accompanying consolidated financial statements include the accounts of AETI and its wholly-owned subsidiaries, M&amp;I and AAT (which is reported as discontinued operations), and M&amp;I’s wholly-owned subsidiary SC and the wholly-owned subsidiary M&amp;I Brazil. Significant intercompany account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Percentage-of-completion estimates on long-term contracts
(2)
Estimates of the provision for doubtful accounts
(3)
Estimated useful lives of property and equipment
(4)
Valuation allowances related to deferred tax assets 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5 and 2014.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Cash and Cash Equivalents Cash equivalents consist of liquid investments with original maturities of three months or less. Cash balances routinely exceed FDIC limits however all cash is maintained in JP Morgan Chase and Frost Bank and believed to be secure. Short-term investments Short-term investments consist of any fund held in certificate of deposit with maturity greater than three months and investments in debt and equity securities with maturity of one year or less. 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he bad debt expense was $0.17 million and ($0.01) million for the fiscal years ended December 31, 2015 and 2014. Inventories Inventories are stated at the lower of cost or market, with material value determined using an average cost method. Inventory costs for work-in-process include direct material, direct labor, production overhead and outside services. Indirect overhead is apportioned to work-in-process based on direct labor incurred. 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5 and 2014, there were no events or circumstances that caused management to believe that impairments were necessary. Intangible Assets
Intangible Assets at December 31, 2014
Useful
Cost
Accumulated
Net Value
(in thousands)
Intellectual property
3
$
322
$
322
$
-
License
-
218
-
218
$
540
$
322
$
218
On March 8, 2012, the Company acquired certain technology from Amnor Technologies, Inc. for cash of $0.10 million plus 44,000 shares of the Company’s common stock valued at $4.95 per share (the closing price on that date). One fourth of the shares were issued initially with the balance to be issued one third annually on the anniversaries over the subsequent 3 years. The purchase price was valued at $0.32 million (including $4,000 of transaction costs) at March 8, 2012 and is recorded as an intangible asset in the consolidated balance sheets. This cost is being amortized over its estimated useful life of 3 years. Amortization expense of $0.02 million and $0.11 million was recognized annually during the years ended December 31, 2015 and 2014 and is included in general and administrative expenses in the consolidated statements of operations. There were no unamortized amounts remaining at December 31, 2015. The technology provides automation and control system technologies for land and offshore drilling monitoring and control (auto-driller); marine automation including ballast control and tank monitoring and machinery plant control and monitoring systems; IP-based CCTV systems; and military vessel security and safety systems, all proven in multiple installations. During 2014 we acquired arc-resistant technology and capitalized the cost of $0.22 million. If events or circumstances indicate the carrying amount of an asset may not be recoverable, including intangible assets, management tests long-lived assets for impairment. 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Foreign Currency Gains and Losses Foreign currency translations are included as a separate component of comprehensive income. The Company has determined the local currency of its foreign subsidiary and foreign joint ventures to be the functional currency. In accordance with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net of deferred income taxes, which is a separate component of stockholders’ equity, whereas gains and losses resulting from foreign currency transactions are included in results of operations. Net Sales Recognition The Company reports earnings from fixed-price and modified fixed-price long-term contracts on the percentage-of-completion method. Earnings are accrued based on the ratio of costs incurred to total estimated costs. However, for our manufacturing activities, we have determined that labor incurred provides an improved measure of percentage-of-completion. Costs include direct material, direct labor, and job related overhead. Losses expected to be incurred on contracts are charged to operations in the period such losses are determined. A contract is considered complete when all costs except insignificant items have been incurred and the facility has been accepted by the customer. Net sales from non-time and material jobs of a short-term nature (typically less than one month) are recognized on the completed-contract metho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The Company records net sales from its field and technical service and repair operations on a completed service basis after customer acknowledgement that the service has been completed and accepted. In addition, the Company sells certain purchased parts and products. These net sales are recorded when the product is shipped and title passes to the customer. The asset, “Work-in-process,” which is included in inventories, represents the cost of labor, material, and overhead in excess of amounts billed on jobs accounted for under the completed-contract method. For contracts accounted for under the percentage-of-completion method, the asset, “Costs and estimated earnings in excess of billing on uncompleted contracts,” represents net sales recognized in excess of amounts billed and the liability, “Billings in excess of costs and estimated earnings on uncompleted contracts,” represents billings in excess of net sales recognized. Any billed net sale that has not been collected is reported as accounts receivable. The timing of when we bill our customers is generally dependent upon advance billing terms or completion of certain phases of the work. On occasion, the Company enters into long-term contracts that include both a service component and a manufacturing component. The Company segments net sales, costs and gross profit related to these contracts if they meet the contract segmenting criteria in ASC 605-35, including that the terms and scope of the project clearly call for separate elements, the separate elements are often bid or negotiated by the Company separately and the total economic returns and risks of the separate elements are similar to the economic returns and risks of the overall contract. For segmented contracts, the Company recognizes net sales as if they were separate contracts over the performance periods of the individual elements. Contract net sales recognition inherently involves estimation, including the contemplated level of effort to accomplish the tasks under the contract, the cost of the effort, and an ongoing assessment of progress toward completing the contract. From time to time, as part of the normal management processes, facts develop that requires revisions to estimated total cost or net sales expected. The cumulative impact of any revisions to estimates and the full impact of anticipated losses on contracts are recognized in the period in which they become known. 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Concentration of Market Risk and Geographic Operations Financial instruments that potentially subject the Company to concentrations of credit risk consist primarily of trade accounts receivable. The Company’s market risk is dependent primarily on the strength of the oil and gas and energy related industries. The Company grants credit to customers and generally does not require security except in the case of certain international contracts. Procedures are in effect to monitor the credit worthiness of its customers. During 2015, one customer accounted for approximately 14% of net sales and 3% of net accounts receivable trade. During 2014, one customer accounted for approximately 12% of net sales and 4% of net accounts receivable trade. The Company sells its products and services in domestic and international markets; however, significant portions of the Company’s sales are concentrated with customers located in the Gulf Coast region of the United States. The Gulf Coast region accounts for approximately 9% of the Company’s net sales during the year ended December 31, 2015 and 7% during 2014. Reclassification Certain items are reclassified in the 2014 consolidated financial statements to conform to the 2015 presentation. Such reclassifications had no effect on the Company’s financial position, results of operations or cashflows. Recently Issu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In June 2014, the FASB issued ASU No. 2014-12, Compensation – Stock Compensation (Topic 718): Accounting for Share Based Payments When the Terms of an Award Provide That a Performance Target Could Be Achieved after the Requisite Service Period. Compensation – Stock Compensation, In November 2014, the FASB issued ASU No. 2014-17, Business Combinations (Topic 805): Pushdown Accounting a census of the FASB Emerging Issues Task Force. In January 2015, the FASB issued ASU No. 2015-01, Income Statement – Extraordinary and Unusual Items (Subtopic 225-20): Simplified Income Statement Presentation by Eliminating the Concept of Extraordinary Items. Income statement – Extraordinary and Unusual Items, In February 2015, the FASB issued ASU No. 2015-02, Consolidation (Topic 810): Amendments to the Consolidation Analysis, TM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Balance Sheet Classification of Deferred Taxes In January 2016, the FASB issued ASU No. 2016-01, Financial Instruments – Overall (Subtopic 825-10): Recognition and Measurement of Financial Assets and Financial Liabilities. In February 2016, the FASB issued ASU No. 2016-02, Leases</t>
  </si>
  <si>
    <t>Inventory Disclosure [Abstract]</t>
  </si>
  <si>
    <t xml:space="preserve">(3)
Inventories Inventories consisted of the following at December 31, 2015 and 2014.
December 31, 2015
December 31, 2014
(in thousands)
Raw materials
$
594
$
940
Work-in-process
791
1,902
1,385
2,842
Less: allowance
(60
)
(73
)
Total inventories
$
1,325
$
2,769
Obsolete or slow moving inventory totaling $0.46 million and $0.03 million was expensed during the years ended December 31, 2015 and 2014, respectively, and included in cost of sales in the accompanying consolidated statements of operations. </t>
  </si>
  <si>
    <t>Costs, Estimated Earnings, and Related Billings on Uncompleted Contracts</t>
  </si>
  <si>
    <t>Contractors [Abstract]</t>
  </si>
  <si>
    <t>(4)
Costs, Estimated Earnings, and Related Billings on Uncompleted Contracts Contracts in progress at December 31, 2015 and 2014 consisted of the following:
2015
2014
(in thousands)
Costs incurred on uncompleted contracts
$
31,197
$
7,279
Estimated earnings
10,506
5,208
41,703
12,487
Billings on uncompleted contracts
(41,030
)
(11,481
)
$
673
$
1,006
Costs, estimated earnings, and related billing on uncompleted contracts consisted of the following at December 31, 2015 and 2014:
2015
2014
(in thousands)
Cost and estimated earnings in excess of billings on uncompleted contracts
$
2,302
$
2,989
Billings in excess of costs and estimated earnings on uncompleted contracts
(1,629)
(1,983
)
$
673
$
1,006</t>
  </si>
  <si>
    <t>Property, Plant and Equipment</t>
  </si>
  <si>
    <t>Property Plant And Equipment [Abstract]</t>
  </si>
  <si>
    <t xml:space="preserve">(5)
Property, Plant and Equipment Property, plant and equipment consisted of the following at December 31, 2015 and 2014:
Category
Estimated
2015
2014
(in thousands)
Buildings and improvements
15 – 25
$
8,083
$
8,117
Office equipment and furniture
2 – 7
2,126
2,583
Automobiles and trucks
2 – 5
118
265
Machinery and shop equipment
2 – 10
2,963
3,349
Construction in progress
94
428
13,384
14,742
Less: accumulated depreciation and amortization
5,603
6,503
7,781
8,239
Land
134
134
$
7,915
$
8,373
During the years ended December 31, 2015 and 2014, depreciation charged to operations amounted to $0.89 million and $0.56 million, respectively. Of these amounts, $0.73 million and $0.43 million was charged to cost of sales while $0.16 million and $0.13 million was charged to selling, general and administrative expenses for the years ended December 31, 2015 and 2014, respectively. </t>
  </si>
  <si>
    <t>Advances to and Investments in Foreign Joint Ventures' Operations</t>
  </si>
  <si>
    <t>Equity Method Investments And Joint Ventures [Abstract]</t>
  </si>
  <si>
    <t>(6)
Advances to and Investments in Foreign Joint Ventures’ Operations The Company has a foreign joint venture agreement and holds a 40% interest in a Chinese company, BOMAY, which builds electrical systems for sale in China. The majority partner in this foreign joint venture is a subsidiary of a major Chinese oil company. M&amp;I made an initial investment of $1.00 million in 2006 and made an additional $1.00 million investment in 2007. The Company’s equity income from the foreign joint venture was $0.97 million and $2.05 million for the years ended December 31, 2015 and 2014, respectively. During the years ended December 31, 2015 and 2014, the Company received $1.03 million and $1.04 million, respectively, in dividends from BOMAY. Sales made to the foreign joint venture were $0.19 million and $0.13 million for the years ended December 31, 2015 and 2014, respectively. Accounts receivable from BOMAY were $0.00 million and $0.03 million at December 31, 2015 and 2014. The Company owns a 41% interest in MIEFE which provides additional sales and technical support in Asia. The Company’s equity income from the foreign joint venture was $(0.23) million and $0.14 million for the years ended December 31, 2015 and 2014, respectively. During the years ended December 31, 2015 and 2014, the Company received $0.14 million and $0.65 million, respectively, in dividends from MIEFE. Sales made to the foreign joint venture were $0.05 million and $0.01 million for the years ended December 31, 2015 and 2014, respectively. Accounts receivable from MIEFE was $0.05 million and $0.00 million at December 31, 2015 and 2014, respectively. In April 2014 the Company withdrew from a joint venture previously established in Brazil, AAG. In connection with the Company’s withdrawal from the joint venture, the Company received a note payable equal to the book value of the joint venture at the date of withdrawal. The note is payable over 12 months and bears no interest. At December 31, 2015 and 2014, the outstanding balance on the note was valued at 0.87 million and $2.61 million, respectively. We have determined that collection of the remaining balance of the note is uncertain and, therefore, have fully reserved the remaining balance of the note. The Company’s equity income from the foreign joint ventures, before foreign operations expenses, totaled $0.74 million and $2.19 million for the years ended December 31, 2015 and 2014, respectively. During 2015 and 2014, the Company also recognized approximately $0.39 million and $0.52 million, respectively, for employee related expenses directly attributable to the foreign joint ventures. Sales to foreign joint ventures’ operations are made on an arm’s length basis and intercompany profits, if any, are eliminated in consolidation. Summary financial information of BOMAY, MIEFE and AAG in U.S. dollars was as follows at December 31, 2015 and 2014:
BOMAY
MIEFE
AAG*
2015
2014
2015
2014
2015
2014
Assets:
Total current assets
$
68,151
$
77,812
$
2,365
$
3,488
$
-
$
-
Total non-current assets
4,131
4,710
70
108
-
-
Total assets
$
72,282
$
82,522
$
2,435
$
3,596
$
-
$
-
Liabilities and equity:
Total liabilities
$
44,415
$
53,277
$
1,930
$
2,128
$
-
$
-
Total joint ventures’ equity
27,867
29,245
505
1,468
-
-
Total liabilities and equity
$
72,282
$
82,522
$
2,435
$
3,596
$
-
$
-
Twelve Months Ended December 31,
BOMAY
MIEFE
AAG*
2015
2014
2015
2014
2015
2014
Revenue
$
47,347
$
73,148
$
5,741
$
5,161
$
-
$
1,078
Gross Profit
$
8,353
$
12,469
$
1,112
$
2,091
$
-
$
154
Earnings
$
2,433
$
5,136
$
(567
)
$
336
$
-
$
4
The Company’s investments in and advances to its foreign joint ventures’ operations were as follows as of December 31, 2015 and 2014:
2015
2014
BOMAY*
MIEFE
AAG
TOTAL
BOMAY*
MIEFE
AAG
TOTAL
(in thousands)
(in thousands)
Investments in foreign joint ventures:
Balance, beginning of year
$
2,033
$
14
$
-
$
2,047
$
2,033
$
14
$
54
$
2,101
Additional amounts invested and advanced
-
-
-
-
-
-
-
-
Withdrawal from joint venture
-
-
-
-
-
-
(54
)
(54
)
Balance, end of year
2,033
14
-
2,047
2,033
14
-
2,047
Undistributed earnings:
Balance, beginning of year
8,157
358
-
8,515
7,145
870
1,481
9,496
Equity in earnings (loss)
973
(232
)
-
741
2,054
138
2
2,194
Dividend distributions
(1,032
)
(137
)
-
(1,169
)
(1,042
)
(650
)
(830
)
(2,522
)
Withdrawal from joint venture
-
-
-
-
-
-
(653
)
(653
)
Balance, end of year
8,098
(11
)
-
8,087
8,157
358
-
8,515
Foreign currency translation:
Balance, beginning of year
1,358
134
-
1,492
1,431
254
(249
)
1,436
Change, during the year
(593
)
71
-
(522
)
(73
)
(120
)
178
(15
)
Withdrawal from joint venture
-
-
-
-
-
-
71
71
Balance, end of year
765
205
-
970
1,358
134
-
1,492
Investments, end of year
$
10,896
$
208
$
-
$
11,104
$
11,548
$
506
$
-
$
12,054
*
Accumulated statutory reserves in equity method investments of $2.72 million and $2.10 million at December 31, 2015 and 2014,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he Company accounts for its investments in foreign joint ventures’ operations using the equity method of accounting. Under the equity method, the Company’s share of the joint ventures’ operations’ earnings or losses is recognized in the consolidated statements of operations as equity income (loss) from foreign joint ventures’ operations. Joint venture income increases the carrying value of the joint ventures and joint venture losses reduce the carrying value. Dividends received from the joint ventures reduce the carrying value. In accordance with our long live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Based on this evaluation for this reporting period, the Company does not believe an impairment adjustment is necessary.</t>
  </si>
  <si>
    <t>Income Taxes</t>
  </si>
  <si>
    <t>Income Tax Disclosure [Abstract]</t>
  </si>
  <si>
    <t xml:space="preserve">(7)
Income Taxes The components of income (loss) before income taxes and dividends on preferred stock for the years ended December 31, 2015 and 2014 were as follows:
2015
2014
(in thousands)
United States
$
(2,659)
$
(7,255)
Foreign
741
2,194
$
(1,918)
$
(5,061)
The components of the provision (benefit) for income taxes by taxing authority for the years ended December 31, 2015 and 2014 were as follows:
2015
2014
(in thousands)
Current provision:
Federal
$
443
$
-
Foreign
131
-
States
-
-
Total current provision
574
-
Deferred provision (benefit):
Federal
(114)
(309)
Foreign
-
-
States
(32)
(25)
Total deferred provision (benefit):
(146)
(334)
$
428
$
(334)
Significant components of the Company’s deferred federal income taxes were as follows:
December 31,
December 31,
2015
2014
Non-Current
Deferred tax assets:
Accrued liabilities
$
22
$
161
Deferred compensation
936
726
Allowance for doubtful accounts
73
111
Inventory
73
122
Net operating loss
4,137
3,848
Property and equipment
123
66
Foreign tax credit carry forward
3,226
2,811
Deferred tax assets
8,590
7,845
Deferred tax liabilities:
Valuation allowance
(8,590
)
(7,845
)
Equity in foreign investments
(2,755
)
(2,523
)
Intangible assets
-
-
Translation gain
(309
)
(523
)
Deferred tax liabilities
(11,654
)
(10,891
)
Net deferred tax assets (liabilities)
(3,064
)
(3,046
) The provision for income taxes for the year ended December 31, 2015 was primarily a non-cash expense of $0.4 million and reflect deferred taxes associated with the Company’s foreign joint ventures. The Company’s deferred tax assets are primarily related to net operating loss carry forwards. A valuation allowance was established at December 31, 2015 and 2014 due to uncertainty regarding future realization of deferred tax assets. Our total valuation allowance as of December 31, 2015 and 2014 is $8.64 million and $7.85 million, respectively. The Company has federal net operating loss carry forwards of approximately $10.8 million which include $7.4 million acquired from AAT that are subject to the utilization limitation under Section 382 of the Internal Revenue Code. The Company has state net operating losses of $13 million. These tax loss carry forwards are available to offset future taxable income and expire if unused during the federal tax year ending December 31, 2019 through 2031. The Company’s 2008 U.S. federal income tax return was examined by the Internal Revenue Service (“IRS”). In the fourth quarter 2011, the IRS concluded its audit which adjusted the annual net operating loss carry forward limitation under Sec. 382 related to AAT’s pre-acquisition net operating loss carry forwards to $299,000 per year through 2027. The Company has adopted the provisions of ASC Topic 740-10 “ Income Taxes” The difference between the effective income tax rate reflected in the provision for income taxes and the amounts, which would be determined by applying the statutory income tax rate of 34%, is summarized as follows:
2015
2014
(in thousands)
(Provision for) benefit from U.S federal statutory rate
$
663
$
1,611
Effect of state income taxes
32
35
Non-deductible business meals and entertainment expenses
(16)
(486)
Foreign income taxes included in equity in earnings
269
1,400
Accrual to return adjustments and other
(580)
(12)
Change in valuation allowance
(796)
(2,214)
Total (Expense)
$
(428)
$
334
The Company files income tax returns in the United States Federal jurisdiction and various state jurisdictions. </t>
  </si>
  <si>
    <t>Notes Payable</t>
  </si>
  <si>
    <t>Debt Disclosure [Abstract]</t>
  </si>
  <si>
    <t xml:space="preserve">(8)
Notes Payable The components of notes payable at December 31, 2015 and 2014 are as follows:
2015
2014
(In thousands)
Revolving credit agreement
$
1,043
$
-
Current portion of long-term notes payable......................................
300
222
Long-term notes payable
4,200
3,778
Total revolving credit agreement
$
5,543
$
4,.000
Principal payments of debt for years subsequent to 2015 are as follows (in thousands):
Amount
(In thousands)
2016
$
1,343
2017
300
2018
300
2019
300
2020
3,300
$
5,543
Revolving Credit Agreement On December 29, 2015, the Company entered into a Loan Agreement (the “Loan Agreement”) with Frost Bank (“Frost”). The Loan Agreement provides two separate revolving credit facilities to the Company. The first facility (“Facility A”) provides the Company with a $4.00 million revolving line of credit with a two-year term maturing December 29, 2017, subject to a maximum loan amount (the “Borrowing Base”) based on a formula related to the value of certain of the Company’s accounts, inventories and equipment totaling $3.58 million at December 31, 2015. Under Facility A, the Company may borrow, repay and reborrow, up to the Borrowing Base. Facility A also allows the issuance of standby letters of credit. As of December 31, 2015, we had no letters of credit outstanding. Facility A requires a period of not less than 30 consecutive days during each calendar year that the entire outstanding principal amount of the revolving credit facility is paid. Upon Facility A’s maturity date, all outstanding principal and unpaid accrued interest is due and payable. The Company borrowed $1.04 million under Facility A upon initiation of the Loan Agreement. As of December 31, 2015, we had $2.54 million of additional borrowing capacity. The second facility (“Facility B”) provides the Company with a $4.50 million declining revolving line of credit. The Company may be borrow, repay and reborrow from the line. The amount available to borrow under Facility B declines from the initial $4.50 million by $0.15 million each six months. Facility B’s maturity date is December 29, 2020 when all outstanding principal and unpaid accrued interest is due and payable. The Company was advanced $4.50 million under Facility B upon the initiation of the Loan Agreement which was to pay off the remaining balance on the facility from JP Morgan Chase Bank N.A. (“Chase”) and as of December 31, 2015, the outstanding balance is $4.50 million. Under the Loan Agreement, the interest rate on both facilities is LIBOR (0.61% at December 31, 2015) plus 2.75% per year. The Loan agreement also provides for usual and customary covenants and restrictions including that the borrower must maintain a fixed charge coverage ratio of no less than 1.25 to 1.00, and will not permit the ratio of consolidated total liabilities to consolidated net worth to exceed 1.25. Additionally, the Company’s obligations under Facility A are secured by: 1. All our accounts receivable, whether now owned or hereafter acquired. 2. All our inventory, whether now owned or hereafter acquired. 3. All our machinery and equipment, whether now owned or hereafter acquired. 4. A collateral assignment on all future distributions from joint ventures. The Company’s obligations under Facility B are secured by: 1. Our fee simple interest in certain real estate and improvements in Beaumont, Texas. 2. Any parking, utility and ingress/egress easements on the foregoing property. 3. A collateral assignment on all future distributions from joint ventures. The Company’s subsidiaries, M&amp;I Electric Industries, Inc. and South Coast Electric Systems, LLC are additional obligors on the Loan Agreement. The Company had $5.54 million of borrowings outstanding under the Frost credit agreement at December 31, 2015 and $4.00 million at December 31, 2014. The Company had additional borrowing capacity of $2.54 million and $3.20 million at December 31, 2015 and December 31, 2014 respectively. </t>
  </si>
  <si>
    <t>Leases</t>
  </si>
  <si>
    <t>Leases [Abstract]</t>
  </si>
  <si>
    <t>(9)
Leases New Corporate Office Lease In late December 2013 the Company executed a new lease for office space at 1250 Wood Branch Park Drive, Houston, Texas. The lease covers approximately 13,000 square feet. The term of the lease is 64 months and commenced upon completion of tenant improvements, which were completed in March 2014. The Company leases equipment (principally trucks and forklifts) under operating lease agreements that expire at various dates to 2016. Rental expense relating to operating leases and other short-term leases for the years ended December 31, 2015 and 2014, amounted to approximately $0.4 million and $0.3 million, respectively. The following is a schedule of future lease payments:
Year Ending December 31,
Amount
(In thousands)
2016
$
690
2017
629
2018
596
2019
411
2020
207
$
2,533</t>
  </si>
  <si>
    <t>Stock and Stock-based Compensation</t>
  </si>
  <si>
    <t>Disclosure Of Compensation Related Costs Sharebased Payments [Abstract]</t>
  </si>
  <si>
    <t xml:space="preserve">(10)
Stock and Stock-based Compensation Employee Stock Purchase Plan The Company issued 5,668 and 3,640 shares of Company stock during 2015 and 2014, respectively, in connection with an Employee Stock Purchase (“ESPP”) Plan that commenced in April 2008. Restricted Stock Units As amended in May 2014, the stock holders increased the share available under the plan from 1,100,000 to 1,700,000. The number of RSUs awarded is generally subject to the substantial achievement of budgeted performance and other metrics in the year granted. The RSUs do not have voting rights of the common stock, and the shares of common stock underlying the RSUs are not considered issued and outstanding until actually vested and issued. In general, the awards convert to common stock on a one to one basis in 25% increments over four years from the grant date subject to a continuing employment obligation. The following table summarizes the activity for unvested restricted stock units for the years ended December 31, 2015 and 2014:
Units
Weighted
Unvested restricted stock units at December 31, 2013
471,630
$
4.77
Awarded
160,000
$
6.84
Vested
(211,719
)
$
4.23
Forfeited
(251,269
)
$
6.47
Unvested restricted stock units at December 31, 2014
168,642
$
4.88
Awarded
231,356
$
3.47
Vested
(72,298)
$
4.44
Forfeited
(11,853)
$
4.55
Unvested restricted stock units at December 31, 2015
315,847
$
3.99
Compensation expense of approximately $0.46 million and $0.68 million was recorded in general administrative expense for the years ended December 31, 2015 and 2014, respectively, to reflect the fair value of the original RSU’s granted or anticipated to be granted less forfeitures, amortized over the portion of the vesting period occurring during the period. The fair value of the RSUs was based on the closing price of our common stock as reported on the NASDAQ Stock Market (“NASDAQ”) on the grant date. Based upon the fair value on the grant date of the number of shares awarded or expected to be awarded, it is anticipated that approximately $2.10 million of additional compensation cost will be recognized in future periods through 2017. The weighted average period over which this additional compensation cost will be expensed is 3 years. During February 2016, the Board of Directors approved the grants of approximately 343,000 RSUs in conjunction with the Plan, of which, approximately 275,000 units are subject to 2016 fiscal performance measures. Stock Options The Company recognizes compensation expense related to stock options in accordance with ASC 718 and has measured the share-based compensation expense for stock options granted based upon the estimated fair value of the award on the date of grant and recognizes the compensation expense over the award’s requisite service period. The weighted average fair values were calculated using the Black Scholes-Merton option pricing model. There were no options issued in 2015 or 2014, and no stock options outstanding as of December 31, 2015 and 2014. Details of stock option activity during the years ended December 31, 2015 and 2014 follows:
2015
2015 Weighted
2014
2014 Weighted
Outstanding at beginning of year
-
$
-
16,944
$
4.09
Options granted
-
-
—
—
Options exercised
-
-
(11,980)
4.09
Options forfeited
-
-
—
4.09
Options expired
-
-
(4,964)
4.09
Outstanding at end of year
-
-
-
-
Exercisable at end of year
-
$
-
-
$
-
No Compensation expense was recorded in the years ended December 31, 2015 and 2014, respectively. As of December 31, 2015, there was no unrecognized compensation cost related to stock option awards. Board of Directors Compensation Directors who are not employees of the Company and who do not have a compensatory agreement providing for service as a director of the Company receive a retainer fee payable quarterly. Eligible directors may elect to defer 50% to 100% of their retainer fee, which may be used to acquire common stock of the Company at the fair market value on the date the retainer fee would otherwise be paid, acquire stock units equivalent to the fair market value of the Company’s common stock on the date the retainer fee would otherwise be paid, or be paid in cash. During the years ended December 31, 2015 and 2014, directors of the Company elected to defer retainer fees to acquire approximately 36,200 and 18,000, respectively, stock units. Compensation expense of approximately $178,000 and $130,000 was recorded in the years ended December 31, 2015 and 2014 respectively, which is included in general and administrative expenses in the consolidated statements of operations. </t>
  </si>
  <si>
    <t>Redeemable Convertible Preferred Stock</t>
  </si>
  <si>
    <t>Equity [Abstract]</t>
  </si>
  <si>
    <t>( 11)
Redeemable Convertible Preferred Stock On April 13, 2012, the Company signed a securities purchase agreement (the “Securities Purchase Agreement”) with a private investor for the sale (the “Preferred Stock Financing”) of 1,000,000 shares of the Company’s Series A Convertible Preferred Stock (the “Series A Convertible Preferred Stock”) at $5.00 per share and 325,000 warrants to purchase shares of the Company’s common stock expiring in May 2020. The Series A Convertible Preferred Stock shares are initially convertible into 1,000,000 shares of the Company’s common stock at a conversion price of $5.00 per share. The warrants were issued in two tranches with 125,000 of such warrants at an initial exercise price of $6.00 per share and 200,000 of such warrants at an initial exercise price of $7.00 per share. On May 2, 2012, the Company completed the issuance of the Series A Convertible Preferred Stock and warrants. On April 30, 2012, the Company filed an Articles of Amendment to its Articles of Incorporation designating 1,000,000 shares of the Company’s authorized preferred stock as Series A Convertible Preferred Stock. The Company also entered into a Registration Rights Agreement and Investor Rights Agreement with the private investor. The Series A Convertible Preferred Stock ranks senior to all other equity instruments of the Company, including the Company’s common stock. The Series A Convertible Preferred Stock accrues cumulative dividends at a rate of 6% per annum, whether or not dividends have been declared by the Board of Directors and whether or not there are profits, surplus or other funds available for the payment of such dividends. The Company may pay such dividends in shares of the Company’s common stock based on the then current market price of the common stock. At any time following a material default by the Company, as defined in the Securities Purchase Agreement, or April 30, 2017, the holders of a majority of the outstanding shares of the Series A Convertible Preferred Stock may require the Company to redeem the Series A Convertible Preferred Stock at a redemption price equal to the lessor of (i) the liquidation preference per share (initially $5.00 per share, subject to adjustments for certain future equity transactions defined in the Securities Purchase Agreement) and (ii) the fair market value of the Series A Convertible Preferred Stock per share, as determined in good faith by the Company’s Board of Directors. As of December 31, 2015 and 2014, the redemption price per share was $5.00 in both years. The redemption price, plus any accrued and unpaid dividends, shall be payable in 36 equal monthly installments plus interest at an annual rate of 6%. 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
Based on these calculations and the actual consideration, the warrants were valued at $840,000 and the Series A Convertible Preferred Stock was valued at $4,160,000. The initial values allocated to the warrants were recognized as a discount on the Series A Convertible Preferred Stock, with a corresponding charge to additional paid-in capital. The discount related to the warrants is accreted to retained earnings through the scheduled redemption date of the mandatorily redeemable Series A Convertible Preferred Stock. Discount accretion for the year 2015 totaled $0.05 million and 0.05 million in 2014.</t>
  </si>
  <si>
    <t>Employee Benefit and Bonus Plans</t>
  </si>
  <si>
    <t>Compensation And Retirement Disclosure [Abstract]</t>
  </si>
  <si>
    <t xml:space="preserve">(12)
Employee Benefit and Bonus Plans The employees of the Company are eligible to participate in a 401(k) plan sponsored by the Company. The plan is a defined contribution 401(k) Savings and Profit Sharing Plan (the “Plan”) that covers all full-time employees who meet certain age and service requirements. The Company may provide discretionary contributions to the Plan as determined by the Board of Directors. For the years ended December 31, 2015 and 2014, the Company contributed none to the plan. The Company maintains an “Executive Performance” bonus plan, which covers approximately 55 key employees. Under the plan, the participants receive a percentage of a bonus pool based primarily on pre-tax income in relation to budget. The Board of Directors approves the Executive Performance plan at the beginning of each year. During the years ended December 31, 2015 and 2014, the Company recorded approximately $0.46 million and $0.12 million under the plan, respectively, all of which was included in accrued payroll and benefits expenses as of the respective year end. </t>
  </si>
  <si>
    <t>Related Party Transactions</t>
  </si>
  <si>
    <t>Related Party Transactions [Abstract]</t>
  </si>
  <si>
    <t xml:space="preserve">(13)
Related Party Transactions During 2015 and 2014, the Company received legal advice on various Company matters from a law firm related to a director of the Company. The Company incurred expenses totaling approximately $0.05 million and $0.05 million related to these services during 2015 and 2014, respectively, which is included in general and administrative expenses in the accompanying consolidated statements of operations. As of December 31, 2015 and 2014, there were no overdue outstanding amounts owed to this law firm for services provided. The Company, upon approval from the Board, has an employment agreement with the Executive Chairman of the Board of Directors (“Executive Chairman”), whereby the Company compensated the Executive Chairman $0.13 million and $0.13 million during 2015 and 2014, respectively. Under the terms of the agreement, the Executive Chairman will assist in international joint venture relations and operations, technical developments, manufacturing and transformative business development projects and other special projects assigned by the Company. In November 2013, the Company amended the agreement to extend the term through 2015 with annual compensation of $0.13 million and $0.13 million for 2015 and 2014. In addition, the amendment included a bonus equal to 1% of the amount reported by the Company as equity income from foreign joint ventures’ operations in the consolidated statements of operations. During 2015 and 2014, the Company paid compensation of $0.13 million and $0.13 million, respectively, under the terms of the agreement, which is included in general and administrative expenses in the accompanying consolidated statements of operations. </t>
  </si>
  <si>
    <t>Segment Reporting</t>
  </si>
  <si>
    <t>Segment Reporting [Abstract]</t>
  </si>
  <si>
    <t>(14)
Segment Reporting The Company follows guidance prescribed by the ASC Topic 280, Segment Reporting, which governs the way the Company reports information about its operating segments. Due to the disposition of the AAT segment’s operations and net assets in August 2014, that segment’s results are presented as discontinued operations in the accompanying Condensed Consolidated Statements of Operations. During 2015, we reorganized our continuing operations under our Chief Operating Officer. As a result of these changes, the Company manages its continuing operations as a single segment and has removed the presentation of business segments in these Notes to Condensed Consolidated Financial Statements. The Company will report its financial statements as a single segment.</t>
  </si>
  <si>
    <t>Quarterly Results for Continuing Operations</t>
  </si>
  <si>
    <t>Quarterly Financial Information Disclosure [Abstract]</t>
  </si>
  <si>
    <t xml:space="preserve">(15)
Quarterly Results for Continuing Operations The following table reflects the quarterly information for continuing operations for the applicable time periods.
2015
Q1
Q2
Q3
Q4
Total
Net Sales
$
15,311
$
12,302
$
13,780
$
7,690
$
49,083
Gross Profit
2,283
2,044
2561
(298
)
$
6,590
Net income (loss)
274
547
204
(3,618
)
(2,593
)
Earnings (loss) per share:
Basic
$
0.02
$
0.06
$
0.01
$
(0.45
)
$
(0.36
)
2014
Q1
Q2
Q3
Q4
Total
Net Sales
$
15,848
$
13,430
$
14,283
$
13,693
$
57,254
Gross Profit
2,435
2,028
495
37
4,995
Net income (loss)
848
1,062
(1,982
)
(1,982
)
(2,054
)
Earnings (loss) per share:
Basic
$
0.09
$
0.12
$
(0.25
)
$
(0.25
)
$
(0.29
) </t>
  </si>
  <si>
    <t>Commitments and Contingencies</t>
  </si>
  <si>
    <t>Commitments And Contingencies Disclosure [Abstract]</t>
  </si>
  <si>
    <t>( 16)
Commitments and Contingencies On September 1, 1999, the Company created a group medical and hospitalization minimum premium insurance program. For the policy year ended August 2015, the Company is liable for all claims each year up to $70,000 per insured, or $1.7 million in the aggregate. An outside insurance company insures any claims in excess of these amounts. The Company’s expense for this minimum premium insurance totaled $1.16 million and $1.17 million during the years ended December 31, 2015 and 2014. Insurance reserves included in accrued payroll and benefits in the accompanying consolidated balance sheets were approximately $0.00 million and $0.17 million at December 31, 2015 and 2014. The Company is contingently liable for secured letters of credit of $1.25 million as of December 31, 2015 in relation to performance guarantees on certain customer contracts.</t>
  </si>
  <si>
    <t>Earnings (Loss) from Continuing Operations Per Common Share</t>
  </si>
  <si>
    <t>Earnings Per Share [Abstract]</t>
  </si>
  <si>
    <t>( 17)
Earnings (Loss) from Continuing Operations Per Common Share Basic earnings (loss) per common share is based on the weighted average number of common shares outstanding for the year ended December 31, 2015 and 2014. Diluted earnings (loss) per common share is based on the weighted average number of common shares outstanding, plus the incremental shares that would have been outstanding upon the assumed exercise of all potentially dilutive stock options and other units subject to anti-dilution limitations. The following table sets forth the computation of basic and diluted earnings (loss) per common share (in thousands, except share and per share data):
Year Ended December 31,
2015
2014
Net income (loss)**
$
(2,942)
$
(2,399)
Weighted average basic shares
8,241,585
8,182,034
Dilutive effect of stock options, restricted stock units, preferred stock and warrants*
0
0
Total weighted average diluted shares with assumed conversions
8,241,585
8,182,034
Earnings loss from continuing operations per common share:
Basic
$
$(0.36)
$
(0.29)
Dilutive
$
$(0.36)
$
(0.29)
*No units or shares are considered when losses cause the effect to be anti-dilutive. **Net income (loss) represents net income (loss) from continuing operations less the dividends on redeemable convertible preferred stock.</t>
  </si>
  <si>
    <t>Discontinued Operations</t>
  </si>
  <si>
    <t>Discontinued Operations And Disposal Groups [Abstract]</t>
  </si>
  <si>
    <t>( 18)
Discontinued Operations AAT results are considered discontinued operations, presented below continuing operations in the accompanying Consolidated Statements of Operations, and its assets and associated liabilities are carried as assets and liabilities held for sale. The sale of all non-cash assets excluding the real property closed effective August 14, 2014. The real estate was leased to the buyer for a minimum of one year with an option to purchase. The purchase option was executed and the property was sold on December 15, 2015. No further discontinued operations will result from AAT operations. The following tables summarize the AAT assets and liabilities held for sale, the operating results for AAT and its impairment charge, and AAT’s summary cash flow components: American Access Technologies, Inc. Assets and Liabilities held for sale (in thousands)
For the Year Ended December 31,
2015
2014
Current assets held for sale
$
-
$
-
Long term assets held for sale*
-
650
Total assets held for sale
$
-
$
650
Current liabilities held for sale
-
-
Total liabilities held for sale
-
-
Net assets and liabilities held for sale
$
-
$
650
*During the third quarter 2015, the Long term asset held for sale was transferred to the Condensed Consolidated Balance Sheet
American Access Technologies, Inc. Condensed Statements of Operations Unaudited (in thousands)
For the Year Ended December 31,
2015
2014
Operating income (loss) from discontinued operations
$
-
$
(373
)
Provision for income taxes
-
-
Valuation provision ("impairment") on assets for sale
-
(2,300
)
Net loss after tax
$
-
$
(2,673
) American Access Technologies, Inc. Condensed Statements of Cash Flow Components Unaudited (in thousands)
For the Year Ended December 31,
2015
2014
Net cash (used in) operating activities
$
-
$
(1,967
)
Net cash provided by (used in) investing activities*
-
2,769
Net cash (used in) financing activities
-
-
Advances (to) from parent
-
(802
)
Net increase (decrease) in cash and cash equivalents
$
-
$
-
* Includes sale proceeds of $2.3 million. Cash is not included in assets held for sale and is included in the consolidated balance sheets in cash.</t>
  </si>
  <si>
    <t>Summary of Significant Accounting Policies (Policies)</t>
  </si>
  <si>
    <t>Principles of Consolidation</t>
  </si>
  <si>
    <t xml:space="preserve">Principles of Consolidation The accompanying consolidated financial statements include the accounts of AETI and its wholly-owned subsidiaries, M&amp;I and AAT (which is reported as discontinued operations), and M&amp;I’s wholly-owned subsidiary SC and the wholly-owned subsidiary M&amp;I Brazil. Significant intercompany accounts and transactions are eliminated in consolidation. </t>
  </si>
  <si>
    <t>Use of Estimates</t>
  </si>
  <si>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The most significant estimates made by management include:
(1)
Percentage-of-completion estimates on long-term contracts
(2)
Estimates of the provision for doubtful accounts
(3)
Estimated useful lives of property and equipment
(4)
Valuation allowances related to deferred tax assets </t>
  </si>
  <si>
    <t>Financial Instruments</t>
  </si>
  <si>
    <t xml:space="preserve">Financial Instruments The Company includes fair value information in the notes to the consolidated financial statements when the fair value of its financial instruments is different from the book value. When the book value approximates fair value, no additional disclosure is made, which is the case for financial instruments outstanding as of December 31, 2015 and 2014. The Company assumes the book value of those financial instruments that are classified as current approximates fair value because of the short maturity of these instruments. For non-current financial instruments, the Company uses quoted market prices or, to the extent that there are no available quoted market prices, market prices for similar instruments. </t>
  </si>
  <si>
    <t>Cash and Cash Equivalents</t>
  </si>
  <si>
    <t xml:space="preserve">Cash and Cash Equivalents Cash equivalents consist of liquid investments with original maturities of three months or less. Cash balances routinely exceed FDIC limits however all cash is maintained in JP Morgan Chase and Frost Bank and believed to be secure. </t>
  </si>
  <si>
    <t>Short-term Investments</t>
  </si>
  <si>
    <t>Short-term investments Short-term investments consist of any fund held in certificate of deposit with maturity greater than three months and investments in debt and equity securities with maturity of one year or less.</t>
  </si>
  <si>
    <t>Accounts Receivable and Allowance for Bad Debts</t>
  </si>
  <si>
    <t xml:space="preserve">Accounts Receivable and Allowance for Bad Debts The Company maintains an allowance for doubtful accounts for estimated losses resulting from the inability of its customers to make required payments. The estimate is based on management’s assessment of the collectability of specific customer accounts and includes consideration for credit worthiness and financial condition of those specific customers. The Company also reviews historical experience with the customer, the general economic environment and the aging of its receivables. The Company records an allowance to reduce receivables to the amount it reasonably believes to be collectible. Based on this assessment, management believes the allowance for doubtful accounts is adequate. The bad debt expense was $0.17 million and ($0.01) million for the fiscal years ended December 31, 2015 and 2014. </t>
  </si>
  <si>
    <t xml:space="preserve">Inventories Inventories are stated at the lower of cost or market, with material value determined using an average cost method. Inventory costs for work-in-process include direct material, direct labor, production overhead and outside services. Indirect overhead is apportioned to work-in-process based on direct labor incurred. </t>
  </si>
  <si>
    <t xml:space="preserve">Property, Plant and Equipment Property, plant and equipment are stated at cost. Expenditures for repairs and maintenance are expensed as incurred while renewals and betterments are capitalized. Depreciation is calculated on the straight-line basis over the estimated useful lives of the assets after giving effect to salvage values. </t>
  </si>
  <si>
    <t>Long-lived assets</t>
  </si>
  <si>
    <t xml:space="preserve">Long-lived assets If events or circumstances indicate the carrying amount of an asset may not be recoverable, including intangible assets,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Events that would trigger an impairment test include the following:
·
A significant decrease in the market price of a long-lived asset.
·
A significant change in the use of long-lived assets or in its physical condition.
·
A significant change in the business climate that could affect an assets value.
·
An accumulation of cost significantly greater than the amount originally expected to acquire or construct a long-lived asset.
·
A current period operating or cash flow loss combined with a history of such losses or a forecast demonstrating continued losses associated with the use of a long-lived asset.
·
An expectation to sell or otherwise dispose of a long-lived asset significantly before the end of its estimated useful life. Based on management’s reviews during each of the years ended December 31, 2015 and 2014, there were no events or circumstances that caused management to believe that impairments were necessary. </t>
  </si>
  <si>
    <t>Intangible Assets</t>
  </si>
  <si>
    <t xml:space="preserve">Intangible Assets
Intangible Assets at December 31, 2014
Useful
Cost
Accumulated
Net Value
(in thousands)
Intellectual property
3
$
322
$
322
$
-
License
-
218
-
218
$
540
$
322
$
218
On March 8, 2012, the Company acquired certain technology from Amnor Technologies, Inc. for cash of $0.10 million plus 44,000 shares of the Company’s common stock valued at $4.95 per share (the closing price on that date). One fourth of the shares were issued initially with the balance to be issued one third annually on the anniversaries over the subsequent 3 years. The purchase price was valued at $0.32 million (including $4,000 of transaction costs) at March 8, 2012 and is recorded as an intangible asset in the consolidated balance sheets. This cost is being amortized over its estimated useful life of 3 years. Amortization expense of $0.02 million and $0.11 million was recognized annually during the years ended December 31, 2015 and 2014 and is included in general and administrative expenses in the consolidated statements of operations. There were no unamortized amounts remaining at December 31, 2015. The technology provides automation and control system technologies for land and offshore drilling monitoring and control (auto-driller); marine automation including ballast control and tank monitoring and machinery plant control and monitoring systems; IP-based CCTV systems; and military vessel security and safety systems, all proven in multiple installations. During 2014 we acquired arc-resistant technology and capitalized the cost of $0.22 million. If events or circumstances indicate the carrying amount of an asset may not be recoverable, including intangible assets, management tests long-lived assets for impairment. </t>
  </si>
  <si>
    <t xml:space="preserve">Income Taxes The Company uses the asset and liability method to account for income taxes. Under this method of accounting for income taxes,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the enacted tax rates and laws that will be in effect when the differences are expected to be reported to the taxing authority. The Company also records any financial statement recognition and disclosure requirements for uncertain tax positions taken or expected to be taken in its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in the accompanying consolidated statements of operations. </t>
  </si>
  <si>
    <t>Foreign Currency Gains and Losses</t>
  </si>
  <si>
    <t>Foreign Currency Gains and Losses Foreign currency translations are included as a separate component of comprehensive income. The Company has determined the local currency of its foreign subsidiary and foreign joint ventures to be the functional currency. In accordance with ASC 830, the assets and liabilities of the foreign equity investees and foreign subsidiary,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net of deferred income taxes, which is a separate component of stockholders’ equity, whereas gains and losses resulting from foreign currency transactions are included in results of operations.</t>
  </si>
  <si>
    <t>Net Sales Recognition</t>
  </si>
  <si>
    <t xml:space="preserve">Net Sales Recognition The Company reports earnings from fixed-price and modified fixed-price long-term contracts on the percentage-of-completion method. Earnings are accrued based on the ratio of costs incurred to total estimated costs. However, for our manufacturing activities, we have determined that labor incurred provides an improved measure of percentage-of-completion. Costs include direct material, direct labor, and job related overhead. Losses expected to be incurred on contracts are charged to operations in the period such losses are determined. A contract is considered complete when all costs except insignificant items have been incurred and the facility has been accepted by the customer. Net sales from non-time and material jobs of a short-term nature (typically less than one month) are recognized on the completed-contract method after considering the attributes of such contracts. This method is used because these contracts are typically completed in a short period of time and the financial position and results of operations do not vary materially from those which would result from use of the percentage-of-completion method. The Company records net sales from its field and technical service and repair operations on a completed service basis after customer acknowledgement that the service has been completed and accepted. In addition, the Company sells certain purchased parts and products. These net sales are recorded when the product is shipped and title passes to the customer. The asset, “Work-in-process,” which is included in inventories, represents the cost of labor, material, and overhead in excess of amounts billed on jobs accounted for under the completed-contract method. For contracts accounted for under the percentage-of-completion method, the asset, “Costs and estimated earnings in excess of billing on uncompleted contracts,” represents net sales recognized in excess of amounts billed and the liability, “Billings in excess of costs and estimated earnings on uncompleted contracts,” represents billings in excess of net sales recognized. Any billed net sale that has not been collected is reported as accounts receivable. The timing of when we bill our customers is generally dependent upon advance billing terms or completion of certain phases of the work. On occasion, the Company enters into long-term contracts that include both a service component and a manufacturing component. The Company segments net sales, costs and gross profit related to these contracts if they meet the contract segmenting criteria in ASC 605-35, including that the terms and scope of the project clearly call for separate elements, the separate elements are often bid or negotiated by the Company separately and the total economic returns and risks of the separate elements are similar to the economic returns and risks of the overall contract. For segmented contracts, the Company recognizes net sales as if they were separate contracts over the performance periods of the individual elements. Contract net sales recognition inherently involves estimation, including the contemplated level of effort to accomplish the tasks under the contract, the cost of the effort, and an ongoing assessment of progress toward completing the contract. From time to time, as part of the normal management processes, facts develop that requires revisions to estimated total cost or net sales expected. The cumulative impact of any revisions to estimates and the full impact of anticipated losses on contracts are recognized in the period in which they become known. </t>
  </si>
  <si>
    <t>Shipping and Handling Fees and Costs</t>
  </si>
  <si>
    <t xml:space="preserve">Shipping and Handling Fees and Costs Shipping and handling fees, if billed to customers, are included in net sales. Shipping and handling costs associated with inbound freight are expensed as incurred. Shipping and handling costs associated with outbound freight are classified as cost of sales. </t>
  </si>
  <si>
    <t>Concentration of Market Risk and Geographic Operations</t>
  </si>
  <si>
    <t xml:space="preserve">Concentration of Market Risk and Geographic Operations Financial instruments that potentially subject the Company to concentrations of credit risk consist primarily of trade accounts receivable. The Company’s market risk is dependent primarily on the strength of the oil and gas and energy related industries. The Company grants credit to customers and generally does not require security except in the case of certain international contracts. Procedures are in effect to monitor the credit worthiness of its customers. During 2015, one customer accounted for approximately 14% of net sales and 3% of net accounts receivable trade. During 2014, one customer accounted for approximately 12% of net sales and 4% of net accounts receivable trade. The Company sells its products and services in domestic and international markets; however, significant portions of the Company’s sales are concentrated with customers located in the Gulf Coast region of the United States. The Gulf Coast region accounts for approximately 9% of the Company’s net sales during the year ended December 31, 2015 and 7% during 2014. </t>
  </si>
  <si>
    <t>Reclassification</t>
  </si>
  <si>
    <t>Reclassification Certain items are reclassified in the 2014 consolidated financial statements to conform to the 2015 presentation. Such reclassifications had no effect on the Company’s financial position, results of operations or cashflows.</t>
  </si>
  <si>
    <t>Recently Issued Accounting Pronouncements</t>
  </si>
  <si>
    <t>Recently Issued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Revenue from Contracts with Customers In June 2014, the FASB issued ASU No. 2014-12, Compensation – Stock Compensation (Topic 718): Accounting for Share Based Payments When the Terms of an Award Provide That a Performance Target Could Be Achieved after the Requisite Service Period. Compensation – Stock Compensation, In November 2014, the FASB issued ASU No. 2014-17, Business Combinations (Topic 805): Pushdown Accounting a census of the FASB Emerging Issues Task Force. In January 2015, the FASB issued ASU No. 2015-01, Income Statement – Extraordinary and Unusual Items (Subtopic 225-20): Simplified Income Statement Presentation by Eliminating the Concept of Extraordinary Items. Income statement – Extraordinary and Unusual Items, In February 2015, the FASB issued ASU No. 2015-02, Consolidation (Topic 810): Amendments to the Consolidation Analysis, TM In July 2015, the FASB issued ASU No. 2015-11, Inventory (Topic 330): Simplifying the Measurement of Inventory In September 2015, the FASB issued ASU No. 2015-16, Business Combinations (Topic 805): Simplifying the Accounting for Measurement-Period Adjustments In November 2015, the FASB issued ASU No. 2015-17, Balance Sheet Classification of Deferred Taxes In January 2016, the FASB issued ASU No. 2016-01, Financial Instruments – Overall (Subtopic 825-10): Recognition and Measurement of Financial Assets and Financial Liabilities. In February 2016, the FASB issued ASU No. 2016-02, Leases</t>
  </si>
  <si>
    <t>Summary of Significant Accounting Policies (Tables)</t>
  </si>
  <si>
    <t>Summary of Intangible Assets</t>
  </si>
  <si>
    <t>Intangible Assets
Intangible Assets at December 31, 2014
Useful
Cost
Accumulated
Net Value
(in thousands)
Intellectual property
3
$
322
$
322
$
-
License
-
218
-
218
$
540
$
322
$
218</t>
  </si>
  <si>
    <t>Inventories (Tables)</t>
  </si>
  <si>
    <t>Inventories consisted of the following at December 31, 2015 and 2014.
December 31, 2015
December 31, 2014
(in thousands)
Raw materials
$
594
$
940
Work-in-process
791
1,902
1,385
2,842
Less: allowance
(60
)
(73
)
Total inventories
$
1,325
$
2,769</t>
  </si>
  <si>
    <t>Costs, Estimated Earnings, and Related Billings on Uncompleted Contracts (Tables)</t>
  </si>
  <si>
    <t>Contracts in progress at December 31, 2015 and 2014 consisted of the following:
2015
2014
(in thousands)
Costs incurred on uncompleted contracts
$
31,197
$
7,279
Estimated earnings
10,506
5,208
41,703
12,487
Billings on uncompleted contracts
(41,030
)
(11,481
)
$
673
$
1,006
Costs, estimated earnings, and related billing on uncompleted contracts consisted of the following at December 31, 2015 and 2014:
2015
2014
(in thousands)
Cost and estimated earnings in excess of billings on uncompleted contracts
$
2,302
$
2,989
Billings in excess of costs and estimated earnings on uncompleted contracts
(1,629)
(1,983
)
$
673
$
1,006</t>
  </si>
  <si>
    <t>Property, Plant and Equipment (Tables)</t>
  </si>
  <si>
    <t>Schedule of Property, Plant and Equipment</t>
  </si>
  <si>
    <t>Property, plant and equipment consisted of the following at December 31, 2015 and 2014:
Category
Estimated
2015
2014
(in thousands)
Buildings and improvements
15 – 25
$
8,083
$
8,117
Office equipment and furniture
2 – 7
2,126
2,583
Automobiles and trucks
2 – 5
118
265
Machinery and shop equipment
2 – 10
2,963
3,349
Construction in progress
94
428
13,384
14,742
Less: accumulated depreciation and amortization
5,603
6,503
7,781
8,239
Land
134
134
$
7,915
$
8,373</t>
  </si>
  <si>
    <t>Advances to and Investments in Foreign Joint Ventures' Operations (Tables)</t>
  </si>
  <si>
    <t>Schedule of Financial Information of Foreign Joint Ventures</t>
  </si>
  <si>
    <t>Sales to foreign joint ventures’ operations are made on an arm’s length basis and intercompany profits, if any, are eliminated in consolidation. Summary financial information of BOMAY, MIEFE and AAG in U.S. dollars was as follows at December 31, 2015 and 2014:
BOMAY
MIEFE
AAG*
2015
2014
2015
2014
2015
2014
Assets:
Total current assets
$
68,151
$
77,812
$
2,365
$
3,488
$
-
$
-
Total non-current assets
4,131
4,710
70
108
-
-
Total assets
$
72,282
$
82,522
$
2,435
$
3,596
$
-
$
-
Liabilities and equity:
Total liabilities
$
44,415
$
53,277
$
1,930
$
2,128
$
-
$
-
Total joint ventures’ equity
27,867
29,245
505
1,468
-
-
Total liabilities and equity
$
72,282
$
82,522
$
2,435
$
3,596
$
-
$
-
Twelve Months Ended December 31,
BOMAY
MIEFE
AAG*
2015
2014
2015
2014
2015
2014
Revenue
$
47,347
$
73,148
$
5,741
$
5,161
$
-
$
1,078
Gross Profit
$
8,353
$
12,469
$
1,112
$
2,091
$
-
$
154
Earnings
$
2,433
$
5,136
$
(567
)
$
336
$
-
$
4</t>
  </si>
  <si>
    <t>Schedule of Activity in Investment in Foreign Joint Ventures</t>
  </si>
  <si>
    <t xml:space="preserve">The Company’s investments in and advances to its foreign joint ventures’ operations were as follows as of December 31, 2015 and 2014:
2015
2014
BOMAY*
MIEFE
AAG
TOTAL
BOMAY*
MIEFE
AAG
TOTAL
(in thousands)
(in thousands)
Investments in foreign joint ventures:
Balance, beginning of year
$
2,033
$
14
$
-
$
2,047
$
2,033
$
14
$
54
$
2,101
Additional amounts invested and advanced
-
-
-
-
-
-
-
-
Withdrawal from joint venture
-
-
-
-
-
-
(54
)
(54
)
Balance, end of year
2,033
14
-
2,047
2,033
14
-
2,047
Undistributed earnings:
Balance, beginning of year
8,157
358
-
8,515
7,145
870
1,481
9,496
Equity in earnings (loss)
973
(232
)
-
741
2,054
138
2
2,194
Dividend distributions
(1,032
)
(137
)
-
(1,169
)
(1,042
)
(650
)
(830
)
(2,522
)
Withdrawal from joint venture
-
-
-
-
-
-
(653
)
(653
)
Balance, end of year
8,098
(11
)
-
8,087
8,157
358
-
8,515
Foreign currency translation:
Balance, beginning of year
1,358
134
-
1,492
1,431
254
(249
)
1,436
Change, during the year
(593
)
71
-
(522
)
(73
)
(120
)
178
(15
)
Withdrawal from joint venture
-
-
-
-
-
-
71
71
Balance, end of year
765
205
-
970
1,358
134
-
1,492
Investments, end of year
$
10,896
$
208
$
-
$
11,104
$
11,548
$
506
$
-
$
12,054
*
Accumulated statutory reserves in equity method investments of $2.72 million and $2.10 million at December 31, 2015 and 2014, are included in AETI’s consolidated retained earnings.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t>
  </si>
  <si>
    <t>Income Taxes (Tables)</t>
  </si>
  <si>
    <t>Components of income (loss) before income taxes and dividends on preferred stock</t>
  </si>
  <si>
    <t>The components of income (loss) before income taxes and dividends on preferred stock for the years ended December 31, 2015 and 2014 were as follows:
2015
2014
(in thousands)
United States
$
(2,659)
$
(7,255)
Foreign
741
2,194
$
(1,918)
$
(5,061)</t>
  </si>
  <si>
    <t>Components of provision (benefit) for income taxes by taxing authority</t>
  </si>
  <si>
    <t>The components of the provision (benefit) for income taxes by taxing authority for the years ended December 31, 2015 and 2014 were as follows:
2015
2014
(in thousands)
Current provision:
Federal
$
443
$
-
Foreign
131
-
States
-
-
Total current provision
574
-
Deferred provision (benefit):
Federal
(114)
(309)
Foreign
-
-
States
(32)
(25)
Total deferred provision (benefit):
(146)
(334)
$
428
$
(334)</t>
  </si>
  <si>
    <t>Components of deferred federal income taxes</t>
  </si>
  <si>
    <t xml:space="preserve">Significant components of the Company’s deferred federal income taxes were as follows:
December 31,
December 31,
2015
2014
Non-Current
Deferred tax assets:
Accrued liabilities
$
22
$
161
Deferred compensation
936
726
Allowance for doubtful accounts
73
111
Inventory
73
122
Net operating loss
4,137
3,848
Property and equipment
123
66
Foreign tax credit carry forward
3,226
2,811
Deferred tax assets
8,590
7,845
Deferred tax liabilities:
Valuation allowance
(8,590
)
(7,845
)
Equity in foreign investments
(2,755
)
(2,523
)
Intangible assets
-
-
Translation gain
(309
)
(523
)
Deferred tax liabilities
(11,654
)
(10,891
)
Net deferred tax assets (liabilities)
(3,064
)
(3,046
) </t>
  </si>
  <si>
    <t>Summary of difference between effective income tax rate determined by applying statutory income tax rate</t>
  </si>
  <si>
    <t>The difference between the effective income tax rate reflected in the provision for income taxes and the amounts, which would be determined by applying the statutory income tax rate of 34%, is summarized as follows:
2015
2014
(in thousands)
(Provision for) benefit from U.S federal statutory rate
$
663
$
1,611
Effect of state income taxes
32
35
Non-deductible business meals and entertainment expenses
(16)
(486)
Foreign income taxes included in equity in earnings
269
1,400
Accrual to return adjustments and other
(580)
(12)
Change in valuation allowance
(796)
(2,214)
Total (Expense)
$
(428)
$
334</t>
  </si>
  <si>
    <t>Notes payable (Tables)</t>
  </si>
  <si>
    <t>Components of Notes Payable</t>
  </si>
  <si>
    <t>The components of notes payable at December 31, 2015 and 2014 are as follows:
2015
2014
(In thousands)
Revolving credit agreement
$
1,043
$
-
Current portion of long-term notes payable......................................
300
222
Long-term notes payable
4,200
3,778
Total revolving credit agreement
$
5,543
$
4,.000</t>
  </si>
  <si>
    <t>Schedule of Principal Payments of Debt</t>
  </si>
  <si>
    <t>Principal payments of debt for years subsequent to 2015 are as follows (in thousands):
Amount
(In thousands)
2016
$
1,343
2017
300
2018
300
2019
300
2020
3,300
$
5,543</t>
  </si>
  <si>
    <t>Lease (Tables)</t>
  </si>
  <si>
    <t>Schedule of Future Lease Payments</t>
  </si>
  <si>
    <t>The following is a schedule of future lease payments:
Year Ending December 31,
Amount
(In thousands)
2016
$
690
2017
629
2018
596
2019
411
2020
207
$
2,533</t>
  </si>
  <si>
    <t>Stock and Stock- based Compensation (Tables)</t>
  </si>
  <si>
    <t>Summary of Unvested Restricted Stock Units</t>
  </si>
  <si>
    <t>The following table summarizes the activity for unvested restricted stock units for the years ended December 31, 2015 and 2014:
Units
Weighted
Unvested restricted stock units at December 31, 2013
471,630
$
4.77
Awarded
160,000
$
6.84
Vested
(211,719
)
$
4.23
Forfeited
(251,269
)
$
6.47
Unvested restricted stock units at December 31, 2014
168,642
$
4.88
Awarded
231,356
$
3.47
Vested
(72,298)
$
4.44
Forfeited
(11,853)
$
4.55
Unvested restricted stock units at December 31, 2015
315,847
$
3.99</t>
  </si>
  <si>
    <t>Summary of Stock Option Activity</t>
  </si>
  <si>
    <t>Details of stock option activity during the years ended December 31, 2015 and 2014 follows:
2015
2015 Weighted
2014
2014 Weighted
Outstanding at beginning of year
-
$
-
16,944
$
4.09
Options granted
-
-
—
—
Options exercised
-
-
(11,980)
4.09
Options forfeited
-
-
—
4.09
Options expired
-
-
(4,964)
4.09
Outstanding at end of year
-
-
-
-
Exercisable at end of year
-
$
-
-
$
-</t>
  </si>
  <si>
    <t>Redeemable Convertible Preferred Stock (Tables)</t>
  </si>
  <si>
    <t>Preferred Stock and Warrants Calculated Using the Black Scholes Merton Pricing Model</t>
  </si>
  <si>
    <t>The preferred stock and warrants were issued for a total of $5.0 million. This amount was allocated to the preferred stock and warrants based on their relative fair values. The fair value of the warrants was calculated using the Black Scholes-Merton pricing model using the following weighted average assumptions, at the grant date:
Number of warrants
325,000
Exercise price
$
6.62
Expected volatility of underlying stock
74
%
Risk-free interest rate
1.62
%
Dividend yield
0
%
Expected life of warrants
8 years
Weighted-average fair value of warrants
$
3.11
Expiration date
May 2, 2020</t>
  </si>
  <si>
    <t>Quarterly Results for Continuing Operations (Tables)</t>
  </si>
  <si>
    <t>Quarterly Information for the Applicable Time Periods</t>
  </si>
  <si>
    <t xml:space="preserve">The following table reflects the quarterly information for continuing operations for the applicable time periods.
2015
Q1
Q2
Q3
Q4
Total
Net Sales
$
15,311
$
12,302
$
13,780
$
7,690
$
49,083
Gross Profit
2,283
2,044
2561
(298
)
$
6,590
Net income (loss)
274
547
204
(3,618
)
(2,593
)
Earnings (loss) per share:
Basic
$
0.02
$
0.06
$
0.01
$
(0.45
)
$
(0.36
)
2014
Q1
Q2
Q3
Q4
Total
Net Sales
$
15,848
$
13,430
$
14,283
$
13,693
$
57,254
Gross Profit
2,435
2,028
495
37
4,995
Net income (loss)
848
1,062
(1,982
)
(1,982
)
(2,054
)
Earnings (loss) per share:
Basic
$
0.09
$
0.12
$
(0.25
)
$
(0.25
)
$
(0.29
) </t>
  </si>
  <si>
    <t>Earnings (Loss) from Continuing Operations Per Common Share (Tables)</t>
  </si>
  <si>
    <t>Computation of Basic and Diluted Earnings (Loss) Per Common Share</t>
  </si>
  <si>
    <t>The following table sets forth the computation of basic and diluted earnings (loss) per common share (in thousands, except share and per share data):
Year Ended December 31,
2015
2014
Net income (loss)**
$
(2,942)
$
(2,399)
Weighted average basic shares
8,241,585
8,182,034
Dilutive effect of stock options, restricted stock units, preferred stock and warrants*
0
0
Total weighted average diluted shares with assumed conversions
8,241,585
8,182,034
Earnings loss from continuing operations per common share:
Basic
$
$(0.36)
$
(0.29)
Dilutive
$
$(0.36)
$
(0.29)
*No units or shares are considered when losses cause the effect to be anti-dilutive. **Net income (loss) represents net income (loss) from continuing operations less the dividends on redeemable convertible preferred stock.</t>
  </si>
  <si>
    <t>Discontinued Operations (Tables)</t>
  </si>
  <si>
    <t>Assets and Liabilities Held For Sale</t>
  </si>
  <si>
    <t>Assets and Liabilities held for sale (in thousands)
For the Year Ended December 31,
2015
2014
Current assets held for sale
$
-
$
-
Long term assets held for sale*
-
650
Total assets held for sale
$
-
$
650
Current liabilities held for sale
-
-
Total liabilities held for sale
-
-
Net assets and liabilities held for sale
$
-
$
650
*During the third quarter 2015, the Long term asset held for sale was transferred to the Condensed Consolidated Balance Sheet</t>
  </si>
  <si>
    <t>Condensed Consolidated Statements of Operations</t>
  </si>
  <si>
    <t xml:space="preserve">For the Year Ended December 31,
2015
2014
Operating income (loss) from discontinued operations
$
-
$
(373
)
Provision for income taxes
-
-
Valuation provision ("impairment") on assets for sale
-
(2,300
)
Net loss after tax
$
-
$
(2,673
) </t>
  </si>
  <si>
    <t>Condensed Consolidated Statements of Cash Flows</t>
  </si>
  <si>
    <t>For the Year Ended December 31,
2015
2014
Net cash (used in) operating activities
$
-
$
(1,967
)
Net cash provided by (used in) investing activities*
-
2,769
Net cash (used in) financing activities
-
-
Advances (to) from parent
-
(802
)
Net increase (decrease) in cash and cash equivalents
$
-
$
-
* Includes sale proceeds of $2.3 million. Cash is not included in assets held for sale and is included in the consolidated balance sheets in cash.</t>
  </si>
  <si>
    <t>Organization and Nature of Business (Detail)</t>
  </si>
  <si>
    <t>May. 17, 2007</t>
  </si>
  <si>
    <t>Dec. 31, 2015aft²Segment</t>
  </si>
  <si>
    <t>Dec. 31, 2014Segment</t>
  </si>
  <si>
    <t>Jul. 31, 2014</t>
  </si>
  <si>
    <t>Organization And Nature Of Business [Line Items]</t>
  </si>
  <si>
    <t>Percentage of reverse acquisition interest</t>
  </si>
  <si>
    <t>80.00%</t>
  </si>
  <si>
    <t>Number of segments | Segment</t>
  </si>
  <si>
    <t>M&amp;I Brazil</t>
  </si>
  <si>
    <t>Ownership interest in newly formed brazil company</t>
  </si>
  <si>
    <t>20.00%</t>
  </si>
  <si>
    <t>M&amp;I Brazil | M&amp;I</t>
  </si>
  <si>
    <t>Previously Reported</t>
  </si>
  <si>
    <t>Beaumont, Texas facilities</t>
  </si>
  <si>
    <t>Area of Land | a</t>
  </si>
  <si>
    <t>Company owns facility | ft²</t>
  </si>
  <si>
    <t>Mississippi facility</t>
  </si>
  <si>
    <t>Summary of Significant Accounting Policies - Additional Information (Detail)</t>
  </si>
  <si>
    <t>Mar. 08, 2012USD ($)$ / sharesshares</t>
  </si>
  <si>
    <t>Dec. 31, 2015USD ($)Customer</t>
  </si>
  <si>
    <t>Dec. 31, 2014USD ($)Customer</t>
  </si>
  <si>
    <t>Schedule Of Accounting Policies [Line Items]</t>
  </si>
  <si>
    <t>Non-time and material jobs of short term nature duration description</t>
  </si>
  <si>
    <t>less than one month</t>
  </si>
  <si>
    <t>Number of Customers | Customer</t>
  </si>
  <si>
    <t>Geographic Concentration Risk | Sales | Gulf Coast region</t>
  </si>
  <si>
    <t>Customer accountability percentage</t>
  </si>
  <si>
    <t>9.00%</t>
  </si>
  <si>
    <t>7.00%</t>
  </si>
  <si>
    <t>Customer one | Credit Concentration Risk | Sales</t>
  </si>
  <si>
    <t>14.00%</t>
  </si>
  <si>
    <t>12.00%</t>
  </si>
  <si>
    <t>Customer one | Credit Concentration Risk | Accounts Receivable</t>
  </si>
  <si>
    <t>3.00%</t>
  </si>
  <si>
    <t>4.00%</t>
  </si>
  <si>
    <t>Acquired Technology | Amnor Technologies</t>
  </si>
  <si>
    <t>Cash payment for acquisition</t>
  </si>
  <si>
    <t>Shares payment for acquisition | shares</t>
  </si>
  <si>
    <t>Common stock, per share | $ / shares</t>
  </si>
  <si>
    <t>Equity Interests Issuable Period</t>
  </si>
  <si>
    <t>3 years</t>
  </si>
  <si>
    <t>Intangible assets acquired</t>
  </si>
  <si>
    <t>Transaction cost</t>
  </si>
  <si>
    <t>Business acquisition equity interests issued during period, percentage of shares</t>
  </si>
  <si>
    <t>25.00%</t>
  </si>
  <si>
    <t>Estimated useful life</t>
  </si>
  <si>
    <t>Unamortized amounts remaining</t>
  </si>
  <si>
    <t>Acquired Technology | Amnor Technologies | General and Administrative Expense</t>
  </si>
  <si>
    <t>Amortization expense related to intangible assets</t>
  </si>
  <si>
    <t>Arc-resistant Technology</t>
  </si>
  <si>
    <t>First Anniversary | Acquired Technology | Amnor Technologies</t>
  </si>
  <si>
    <t>Second Anniversary | Acquired Technology | Amnor Technologies</t>
  </si>
  <si>
    <t>Third Anniversary | Acquired Technology | Amnor Technologies</t>
  </si>
  <si>
    <t>Summary of Significant Accounting Policies - Summary of Intangible Assets (Detail) $ in Thousands</t>
  </si>
  <si>
    <t>Dec. 31, 2015USD ($)</t>
  </si>
  <si>
    <t>Intangible assets, Cost</t>
  </si>
  <si>
    <t>Intangible assets, Accumulated Amortization</t>
  </si>
  <si>
    <t>Intangible assets, Net Value</t>
  </si>
  <si>
    <t>Intellectual property</t>
  </si>
  <si>
    <t>Finite lived intangible assets, Useful Lives</t>
  </si>
  <si>
    <t>Finite lived intangible assets, Cost</t>
  </si>
  <si>
    <t>Finite lived intangible assets, Accumulated Amortization</t>
  </si>
  <si>
    <t>License</t>
  </si>
  <si>
    <t>Indefinite lived intangible assets, Cost</t>
  </si>
  <si>
    <t>Indefinite lived intangible assets, Net Value</t>
  </si>
  <si>
    <t>Inventories - Inventories (Detail) - USD ($) $ in Thousands</t>
  </si>
  <si>
    <t>Raw materials</t>
  </si>
  <si>
    <t>Work-in-process</t>
  </si>
  <si>
    <t>Inventory, Gross</t>
  </si>
  <si>
    <t>Less: allowance</t>
  </si>
  <si>
    <t>Total inventories</t>
  </si>
  <si>
    <t>Inventories - Additional Information (Detail) - USD ($) $ in Thousands</t>
  </si>
  <si>
    <t>Costs, Estimated Earnings, and Related Billings on Uncompleted Contracts - Contracts in Progress (Detail) - USD ($) $ in Thousands</t>
  </si>
  <si>
    <t>Costs incurred on uncompleted contracts</t>
  </si>
  <si>
    <t>Estimated earnings</t>
  </si>
  <si>
    <t>Total cost and earnings of unbilled contracts</t>
  </si>
  <si>
    <t>Billings on uncompleted contracts</t>
  </si>
  <si>
    <t>Total Costs, estimated earnings, and related billing on uncompleted contracts</t>
  </si>
  <si>
    <t>Costs, Estimated Earnings, and Related Billings on Uncompleted Contracts - Schedule of Costs, Estimated Earnings, and Related Billing on Uncompleted Contracts (Detail) - USD ($) $ in Thousands</t>
  </si>
  <si>
    <t>Property, Plant and Equipment - Schedule of Property, Plant and Equipment (Detail) - USD ($) $ in Thousands</t>
  </si>
  <si>
    <t>Property, plant and equipment</t>
  </si>
  <si>
    <t>Property, plant and equipment, gross</t>
  </si>
  <si>
    <t>Less: accumulated depreciation and amortization</t>
  </si>
  <si>
    <t>Property, plant and equipment gross, excluding land</t>
  </si>
  <si>
    <t>Land</t>
  </si>
  <si>
    <t>Buildings and improvements</t>
  </si>
  <si>
    <t>Buildings and improvements | Minimum</t>
  </si>
  <si>
    <t>Property, plant and equipment, Estimated Useful Lives (years)</t>
  </si>
  <si>
    <t>15 years</t>
  </si>
  <si>
    <t>Buildings and improvements | Maximum</t>
  </si>
  <si>
    <t>25 years</t>
  </si>
  <si>
    <t>Office equipment and furniture</t>
  </si>
  <si>
    <t>Office equipment and furniture | Minimum</t>
  </si>
  <si>
    <t>2 years</t>
  </si>
  <si>
    <t>Office equipment and furniture | Maximum</t>
  </si>
  <si>
    <t>7 years</t>
  </si>
  <si>
    <t>Automobiles and trucks</t>
  </si>
  <si>
    <t>Automobiles and trucks | Minimum</t>
  </si>
  <si>
    <t>Automobiles and trucks | Maximum</t>
  </si>
  <si>
    <t>5 years</t>
  </si>
  <si>
    <t>Machinery and shop equipment</t>
  </si>
  <si>
    <t>Machinery and shop equipment | Minimum</t>
  </si>
  <si>
    <t>Machinery and shop equipment | Maximum</t>
  </si>
  <si>
    <t>10 years</t>
  </si>
  <si>
    <t>Construction in Progress</t>
  </si>
  <si>
    <t>Property, Plant and Equipment - Additional Information (Detail) - USD ($) $ in Thousands</t>
  </si>
  <si>
    <t>Property Plant And Equipment [Line Items]</t>
  </si>
  <si>
    <t>Depreciation charges</t>
  </si>
  <si>
    <t>Selling, General and Administrative Expenses</t>
  </si>
  <si>
    <t>Advances to and Investments in Foreign Joint Ventures' Operations - Additional Information (Detail) - USD ($) $ in Thousands</t>
  </si>
  <si>
    <t>3 Months Ended</t>
  </si>
  <si>
    <t>Sep. 30, 2015</t>
  </si>
  <si>
    <t>Mar. 31, 2015</t>
  </si>
  <si>
    <t>Sep. 30, 2014</t>
  </si>
  <si>
    <t>Jun. 30, 2014</t>
  </si>
  <si>
    <t>Mar. 31, 2014</t>
  </si>
  <si>
    <t>Apr. 30, 2007</t>
  </si>
  <si>
    <t>Dec. 31, 2006</t>
  </si>
  <si>
    <t>Schedule Of Equity Method Investments [Line Items]</t>
  </si>
  <si>
    <t>Dividends received</t>
  </si>
  <si>
    <t>Outstanding balance on note</t>
  </si>
  <si>
    <t>Foreign joint ventures' operations related expenses</t>
  </si>
  <si>
    <t>BOMAY</t>
  </si>
  <si>
    <t>Equity method investment, ownership percentage</t>
  </si>
  <si>
    <t>40.00%</t>
  </si>
  <si>
    <t>Investment in joint ventures</t>
  </si>
  <si>
    <t>BOMAY | Affiliated Entity</t>
  </si>
  <si>
    <t>Accounts receivable from foreign joint venture</t>
  </si>
  <si>
    <t>MIEFE</t>
  </si>
  <si>
    <t>41.00%</t>
  </si>
  <si>
    <t>MIEFE | Affiliated Entity</t>
  </si>
  <si>
    <t>Advances to and Investments in Foreign Joint Ventures' Operations - Schedule of Financial Information of Foreign Joint Ventures (Detail) - USD ($) $ in Thousands</t>
  </si>
  <si>
    <t>Assets:</t>
  </si>
  <si>
    <t>Total non-current assets</t>
  </si>
  <si>
    <t>Liabilities and equity:</t>
  </si>
  <si>
    <t>Total joint ventures’ equity</t>
  </si>
  <si>
    <t>Total liabilities and equity</t>
  </si>
  <si>
    <t>Revenue</t>
  </si>
  <si>
    <t>Gross Profit</t>
  </si>
  <si>
    <t>Earnings</t>
  </si>
  <si>
    <t>AAG</t>
  </si>
  <si>
    <t>Advances to and Investments in Foreign Joint Ventures' Operations - Schedule of Activity in Investment in Foreign Joint Ventures (Detail) - USD ($) $ in Thousands</t>
  </si>
  <si>
    <t>Balance, beginning of year</t>
  </si>
  <si>
    <t>Equity in earnings (loss)</t>
  </si>
  <si>
    <t>Balance, end of year</t>
  </si>
  <si>
    <t>Investment In Joint Ventures</t>
  </si>
  <si>
    <t>Withdrawal from joint venture</t>
  </si>
  <si>
    <t>Undistributed Earnings</t>
  </si>
  <si>
    <t>Dividend distributions</t>
  </si>
  <si>
    <t>Foreign Currency Translation</t>
  </si>
  <si>
    <t>Change during the year</t>
  </si>
  <si>
    <t>BOMAY | Investment In Joint Ventures</t>
  </si>
  <si>
    <t>BOMAY | Undistributed Earnings</t>
  </si>
  <si>
    <t>BOMAY | Foreign Currency Translation</t>
  </si>
  <si>
    <t>MIEFE | Investment In Joint Ventures</t>
  </si>
  <si>
    <t>MIEFE | Undistributed Earnings</t>
  </si>
  <si>
    <t>MIEFE | Foreign Currency Translation</t>
  </si>
  <si>
    <t>AAG | Investment In Joint Ventures</t>
  </si>
  <si>
    <t>AAG | Undistributed Earnings</t>
  </si>
  <si>
    <t>AAG | Foreign Currency Translation</t>
  </si>
  <si>
    <t>Advances to and Investments in Foreign Joint Ventures' Operations - Schedule of Activity in Investment in Foreign Joint Ventures (Parenthetical) (Detail) - USD ($) $ in Thousands</t>
  </si>
  <si>
    <t>Accumulated statutory reserves in equity method investments</t>
  </si>
  <si>
    <t>Income Taxes - Components of Income (Loss) before Income Taxes and Dividends on Preferred Stock (Detail) - USD ($) $ in Thousands</t>
  </si>
  <si>
    <t>Components of income (loss) before income taxes</t>
  </si>
  <si>
    <t>United States</t>
  </si>
  <si>
    <t>Foreign</t>
  </si>
  <si>
    <t>Income (loss) before income taxes</t>
  </si>
  <si>
    <t>Income Taxes - Components of Provision (Benefit) for Income Taxes by Taxing Authority (Detail) - USD ($) $ in Thousands</t>
  </si>
  <si>
    <t>Current provision:</t>
  </si>
  <si>
    <t>Federal</t>
  </si>
  <si>
    <t>Total current provision</t>
  </si>
  <si>
    <t>Deferred provision (benefit):</t>
  </si>
  <si>
    <t>States</t>
  </si>
  <si>
    <t>Total deferred provision (benefit):</t>
  </si>
  <si>
    <t>Total provision (benefit) for income taxes</t>
  </si>
  <si>
    <t>Income Taxes - Components of Deferred Federal Income Taxes (Detail) - USD ($) $ in Thousands</t>
  </si>
  <si>
    <t>Deferred tax assets:</t>
  </si>
  <si>
    <t>Accrued liabilities</t>
  </si>
  <si>
    <t>Allowance for doubtful accounts</t>
  </si>
  <si>
    <t>Inventory</t>
  </si>
  <si>
    <t>Net operating loss</t>
  </si>
  <si>
    <t>Property and equipment</t>
  </si>
  <si>
    <t>Foreign tax credit carry forward</t>
  </si>
  <si>
    <t>Deferred tax assets</t>
  </si>
  <si>
    <t>Deferred tax liabilities:</t>
  </si>
  <si>
    <t>Valuation allowance</t>
  </si>
  <si>
    <t>Equity in foreign investments</t>
  </si>
  <si>
    <t>Translation gain</t>
  </si>
  <si>
    <t>Deferred tax liabilities</t>
  </si>
  <si>
    <t>Net deferred tax assets (liabilities)</t>
  </si>
  <si>
    <t>Income Taxes - Additional Information (Detail) - USD ($) $ in Thousands</t>
  </si>
  <si>
    <t>Dec. 31, 2011</t>
  </si>
  <si>
    <t>Income Taxes [Line Items]</t>
  </si>
  <si>
    <t>Non-cash expense</t>
  </si>
  <si>
    <t>Recognition of a valuation allowance against deferred tax assets in the U.S</t>
  </si>
  <si>
    <t>Net operating loss carry forwards, federal</t>
  </si>
  <si>
    <t>Net operating loss carry forwards, state</t>
  </si>
  <si>
    <t>Income tax examination, year under examination</t>
  </si>
  <si>
    <t>Annual net operating loss carry forward limitation expiration year</t>
  </si>
  <si>
    <t>Effective tax rate</t>
  </si>
  <si>
    <t>34.00%</t>
  </si>
  <si>
    <t>Annual Net Operating Loss Carry Forward Limitation</t>
  </si>
  <si>
    <t>Net operating loss carry forwards related to business combination</t>
  </si>
  <si>
    <t>Annual Net Operating Loss Carry Forward Limitation | U.S. federal | Internal Revenue Service (IRS)</t>
  </si>
  <si>
    <t>Net operating loss carry forwards subject to expiration</t>
  </si>
  <si>
    <t>Earliest Tax Year</t>
  </si>
  <si>
    <t>Operating loss carry forwards expiration date</t>
  </si>
  <si>
    <t>Dec. 31,
		2019</t>
  </si>
  <si>
    <t>Latest Tax Year</t>
  </si>
  <si>
    <t>Dec. 31,
		2031</t>
  </si>
  <si>
    <t>Income Taxes - Summary of Difference Between Effective Income Tax Rate Determined by Applying Statutory Income Tax Rate (Detail) - USD ($) $ in Thousands</t>
  </si>
  <si>
    <t>(Provision for) benefit from U.S federal statutory rate</t>
  </si>
  <si>
    <t>Effect of state income taxes</t>
  </si>
  <si>
    <t>Non-deductible business meals and entertainment expenses</t>
  </si>
  <si>
    <t>Foreign income taxes included in equity in earnings</t>
  </si>
  <si>
    <t>Accrual to return adjustments and other</t>
  </si>
  <si>
    <t>Change in valuation allowance</t>
  </si>
  <si>
    <t>Total (Expense)</t>
  </si>
  <si>
    <t>Notes Payable - Components of Notes Payable (Detail) - USD ($) $ in Thousands</t>
  </si>
  <si>
    <t>Components of notes payable</t>
  </si>
  <si>
    <t>Current portion of long-term notes payable</t>
  </si>
  <si>
    <t>Total revolving credit agreement</t>
  </si>
  <si>
    <t>Revolving Credit Facility</t>
  </si>
  <si>
    <t>Total notes payable</t>
  </si>
  <si>
    <t>Facility B</t>
  </si>
  <si>
    <t>Long-term notes payable</t>
  </si>
  <si>
    <t>Notes Payable - Schedule of Principal Payments of Debt (Detail) - USD ($) $ in Thousands</t>
  </si>
  <si>
    <t>Notes Payable - Additional Information (Detail)</t>
  </si>
  <si>
    <t>Dec. 29, 2015USD ($)CreditFacility</t>
  </si>
  <si>
    <t>Dec. 31, 2014USD ($)</t>
  </si>
  <si>
    <t>Debt Instrument [Line Items]</t>
  </si>
  <si>
    <t>Line of credit facility, agreement date</t>
  </si>
  <si>
    <t>Dec. 29,
		2015</t>
  </si>
  <si>
    <t>Number of revolving credit facilities | CreditFacility</t>
  </si>
  <si>
    <t>Amount borrowed under revolving credit facility</t>
  </si>
  <si>
    <t>Credit facility's interest rate, Description</t>
  </si>
  <si>
    <t>Interest rate on both facilities is LIBOR (0.61% at December 31, 2015) plus 2.75% per annum period.</t>
  </si>
  <si>
    <t>Leverage test of total liabilities to total net worth</t>
  </si>
  <si>
    <t>Additional borrowing Capacity</t>
  </si>
  <si>
    <t>Revolving Credit Facility | Minimum</t>
  </si>
  <si>
    <t>Fixed charge coverage ratio</t>
  </si>
  <si>
    <t>125.00%</t>
  </si>
  <si>
    <t>Revolving Credit Facility | London Interbank Offered Rate (LIBOR)</t>
  </si>
  <si>
    <t>Debt instrument variable interest rate</t>
  </si>
  <si>
    <t>0.61%</t>
  </si>
  <si>
    <t>Credit facility's interest rate</t>
  </si>
  <si>
    <t>2.75%</t>
  </si>
  <si>
    <t>Facility A</t>
  </si>
  <si>
    <t>Line of credit facility, maximum borrowing capacity</t>
  </si>
  <si>
    <t>Line of credit term</t>
  </si>
  <si>
    <t>Line of credit facility maximum borrowing capacity subject to value of certain accounts, inventories and equipment</t>
  </si>
  <si>
    <t>Revolving credit agreement maturity date</t>
  </si>
  <si>
    <t>Dec. 29,
		2017</t>
  </si>
  <si>
    <t>Line of credit facility additional borrowing capacity subject to value of certain accounts, inventories and equipment</t>
  </si>
  <si>
    <t>Dec. 29,
		2020</t>
  </si>
  <si>
    <t>Line of credit facility, borrowing capacity, description</t>
  </si>
  <si>
    <t>The amount available to borrow under Facility B declines from the initial $4.50 million by $0.15 million each six months.</t>
  </si>
  <si>
    <t>Revolving line of credit decline term</t>
  </si>
  <si>
    <t>6 months</t>
  </si>
  <si>
    <t>Decline in revolving line of credit</t>
  </si>
  <si>
    <t>Leases - Additional Information (Detail) $ in Millions</t>
  </si>
  <si>
    <t>Dec. 31, 2013ft²</t>
  </si>
  <si>
    <t>Lease covered area | ft²</t>
  </si>
  <si>
    <t>Term of lease</t>
  </si>
  <si>
    <t>64 months</t>
  </si>
  <si>
    <t>Lease expiration year</t>
  </si>
  <si>
    <t>Rental expense | $</t>
  </si>
  <si>
    <t>Leases (Detail) $ in Thousands</t>
  </si>
  <si>
    <t>Schedule of future minimum rental payments under operating leases</t>
  </si>
  <si>
    <t>Stock and Stock-based Compensation - Additional Information (Detail)</t>
  </si>
  <si>
    <t>1 Months Ended</t>
  </si>
  <si>
    <t>Feb. 29, 2016shares</t>
  </si>
  <si>
    <t>Dec. 31, 2015USD ($)shares</t>
  </si>
  <si>
    <t>Dec. 31, 2014USD ($)shares</t>
  </si>
  <si>
    <t>May. 31, 2014shares</t>
  </si>
  <si>
    <t>Dec. 31, 2013shares</t>
  </si>
  <si>
    <t>Share Based Compensation Arrangement By Share Based Payment Award [Line Items]</t>
  </si>
  <si>
    <t>Additional compensation cost that will be recognized in future periods | $</t>
  </si>
  <si>
    <t>Stock options issued</t>
  </si>
  <si>
    <t>Stock options outstanding</t>
  </si>
  <si>
    <t>Unrecognized compensation cost related to stock option | $</t>
  </si>
  <si>
    <t>Director</t>
  </si>
  <si>
    <t>Stock units reserved for issuance in lieu of retainer fee</t>
  </si>
  <si>
    <t>Minimum | Director</t>
  </si>
  <si>
    <t>Percentage of retainer fee to acquire common stock</t>
  </si>
  <si>
    <t>50.00%</t>
  </si>
  <si>
    <t>Maximum | Director</t>
  </si>
  <si>
    <t>100.00%</t>
  </si>
  <si>
    <t>Restricted Stock Units (RSUs)</t>
  </si>
  <si>
    <t>Conversion of stock RSU to Common, ratio</t>
  </si>
  <si>
    <t>Convert to common stock</t>
  </si>
  <si>
    <t>Increment period for awards converted into common stock</t>
  </si>
  <si>
    <t>4 years</t>
  </si>
  <si>
    <t>Weighted average period additional compensation cost will be expensed</t>
  </si>
  <si>
    <t>Granted restricted stock unit</t>
  </si>
  <si>
    <t>Restricted Stock Units (RSUs) | Subsequent Event</t>
  </si>
  <si>
    <t>Restricted Stock Units (RSUs) | Award Subject to 2016 Performance Measures | Subsequent Event</t>
  </si>
  <si>
    <t>Restricted Stock Units (RSUs) | General and Administrative Expense</t>
  </si>
  <si>
    <t>Stock compensation expense | $</t>
  </si>
  <si>
    <t>Stock Options</t>
  </si>
  <si>
    <t>Board of Directors Compensation | General and Administrative Expense | Director</t>
  </si>
  <si>
    <t>Two Thousand Seven Employee Stock Incentive Plan | Restricted Stock Units (RSUs)</t>
  </si>
  <si>
    <t>Shares available for issuance under the plan</t>
  </si>
  <si>
    <t>Stock and Stock-based Compensation - Summary of Unvested Restricted Stock Units (Detail) - Restricted Stock Units (RSUs) - $ / shares</t>
  </si>
  <si>
    <t>Summary of unvested restricted stock units</t>
  </si>
  <si>
    <t>Unvested restricted stock units, Beginning Balance</t>
  </si>
  <si>
    <t>Vested</t>
  </si>
  <si>
    <t>Forfeited</t>
  </si>
  <si>
    <t>Unvested restricted stock units, Ending Balance</t>
  </si>
  <si>
    <t>Weighted Average Fair Value Per RSU, Beginning Balance</t>
  </si>
  <si>
    <t>Awarded</t>
  </si>
  <si>
    <t>Weighted Average Fair Value Per RSU, Ending Balance</t>
  </si>
  <si>
    <t>Stock and Stock-based Compensation - Summary of Stock Option Activity (Detail) - $ / shares</t>
  </si>
  <si>
    <t>Summary of stock option activity</t>
  </si>
  <si>
    <t>Weighted Average Exercise Price, Beginning balance</t>
  </si>
  <si>
    <t>Weighted Average Exercise Price, Options exercised</t>
  </si>
  <si>
    <t>Weighted Average Exercise Price, Options forfeited</t>
  </si>
  <si>
    <t>Weighted Average Exercise Price, Options expired</t>
  </si>
  <si>
    <t>Outstanding, Beginning Balance</t>
  </si>
  <si>
    <t>Options exercised</t>
  </si>
  <si>
    <t>Options expired</t>
  </si>
  <si>
    <t>Outstanding, Ending Balance</t>
  </si>
  <si>
    <t>Redeemable Convertible Preferred Stock - Additional Information (Detail)</t>
  </si>
  <si>
    <t>May. 02, 2012USD ($)$ / shares</t>
  </si>
  <si>
    <t>Dec. 31, 2015USD ($)Installment$ / sharesshares</t>
  </si>
  <si>
    <t>Dec. 31, 2014USD ($)$ / sharesshares</t>
  </si>
  <si>
    <t>Apr. 30, 2012shares</t>
  </si>
  <si>
    <t>Apr. 13, 2012$ / sharesshares</t>
  </si>
  <si>
    <t>Class Of Stock [Line Items]</t>
  </si>
  <si>
    <t>Number of warrants</t>
  </si>
  <si>
    <t>Preferred stock and warrants value issued | $</t>
  </si>
  <si>
    <t>Accretion amount | $</t>
  </si>
  <si>
    <t>Warrants Exercise Price Tranche One</t>
  </si>
  <si>
    <t>Redeemable convertible preferred stock, stock price per share | $ / shares</t>
  </si>
  <si>
    <t>Warrants Exercise Price Tranche Two</t>
  </si>
  <si>
    <t>Securities Purchase Agreement</t>
  </si>
  <si>
    <t>Series A Convertible Preferred Stock</t>
  </si>
  <si>
    <t>Cumulative dividends at a rate</t>
  </si>
  <si>
    <t>6.00%</t>
  </si>
  <si>
    <t>Redeemable convertible preferred stock, liquidation preference per share | $ / shares</t>
  </si>
  <si>
    <t>Number of redemption price, accrued and unpaid dividends installment payments | Installment</t>
  </si>
  <si>
    <t>Annual interest rate on redemption value payable</t>
  </si>
  <si>
    <t>Redemption price per share | $ / shares</t>
  </si>
  <si>
    <t>Series A Convertible Preferred Stock | Securities Purchase Agreement</t>
  </si>
  <si>
    <t>Redeemable Convertible Preferred Stock - Preferred Stock and Warrants Calculated Using the Black Scholes Merton Pricing Model (Detail)</t>
  </si>
  <si>
    <t>Dec. 31, 2015$ / sharesshares</t>
  </si>
  <si>
    <t>Preferred stock and warrants calculated using the Black Scholes Merton pricing model</t>
  </si>
  <si>
    <t>Number of warrants | shares</t>
  </si>
  <si>
    <t>Expiration date</t>
  </si>
  <si>
    <t>May 2,
		2020</t>
  </si>
  <si>
    <t>Warrant</t>
  </si>
  <si>
    <t>Exercise price</t>
  </si>
  <si>
    <t>Expected volatility of underlying stock</t>
  </si>
  <si>
    <t>74.00%</t>
  </si>
  <si>
    <t>Risk-free interest rate</t>
  </si>
  <si>
    <t>1.62%</t>
  </si>
  <si>
    <t>Dividend yield</t>
  </si>
  <si>
    <t>0.00%</t>
  </si>
  <si>
    <t>Expected life of warrants</t>
  </si>
  <si>
    <t>8 years</t>
  </si>
  <si>
    <t>Weighted-average fair value of warrants</t>
  </si>
  <si>
    <t>Employee Benefit and Bonus Plans - Additional Information (Detail)</t>
  </si>
  <si>
    <t>Dec. 31, 2015USD ($)Employees</t>
  </si>
  <si>
    <t>Employee Benefit and Bonus Plans (Textual) [Abstract]</t>
  </si>
  <si>
    <t>Contribution to the plan</t>
  </si>
  <si>
    <t>Executive Performance</t>
  </si>
  <si>
    <t>Number of employees who are covering executive performance of bonus plan | Employees</t>
  </si>
  <si>
    <t>Executive Performance | Accrued Payroll and Benefits Expenses</t>
  </si>
  <si>
    <t>Accrued expenses</t>
  </si>
  <si>
    <t>Related Party Transactions - Additional Information (Detail) - USD ($)</t>
  </si>
  <si>
    <t>Related Party Transactions (Textual) [Abstract]</t>
  </si>
  <si>
    <t>Overdue outstanding amount owed to law firm</t>
  </si>
  <si>
    <t>Chief Executive Officer | Labor And Related Compensation</t>
  </si>
  <si>
    <t>Compensation amount</t>
  </si>
  <si>
    <t>Percentage of amendment bonus</t>
  </si>
  <si>
    <t>1.00%</t>
  </si>
  <si>
    <t>Employment agreement expiration year</t>
  </si>
  <si>
    <t>General and Administrative Expense | Director</t>
  </si>
  <si>
    <t>Expenses related to legal advice</t>
  </si>
  <si>
    <t>General and Administrative Expense | Chief Executive Officer</t>
  </si>
  <si>
    <t>Compensation amount included in general and administrative expenses</t>
  </si>
  <si>
    <t>Segment Reporting - Additional Information (Detail)</t>
  </si>
  <si>
    <t>Dec. 31, 2015Segment</t>
  </si>
  <si>
    <t>Number of segments</t>
  </si>
  <si>
    <t>Quarterly Results for Continuing Operations - Quarterly Information for the Applicable Time Periods (Detail) - USD ($) $ / shares in Units, $ in Thousands</t>
  </si>
  <si>
    <t>Quarterly information for the applicable time periods</t>
  </si>
  <si>
    <t>Earnings (loss) per share:</t>
  </si>
  <si>
    <t>Commitments and Contingencies - Additional Information (Detail) - Medical And Hospitalization Insurance Program - USD ($)</t>
  </si>
  <si>
    <t>Loss Contingencies [Line Items]</t>
  </si>
  <si>
    <t>Minimum insurance premium</t>
  </si>
  <si>
    <t>Insurance reserves</t>
  </si>
  <si>
    <t>Liable for secured line of credit facility</t>
  </si>
  <si>
    <t>Maximum</t>
  </si>
  <si>
    <t>Liable for all claims per insured annual amount</t>
  </si>
  <si>
    <t>Liable for all claims per insured aggregate amount</t>
  </si>
  <si>
    <t>Earnings (Loss) from Continuing Operations Per Common Share (Detail) - USD ($) $ / shares in Units, $ in Thousands</t>
  </si>
  <si>
    <t>Net income (loss)</t>
  </si>
  <si>
    <t>Weighted average basic shares</t>
  </si>
  <si>
    <t>Dilutive effect of stock options and restricted stock units</t>
  </si>
  <si>
    <t>Total weighted average diluted shares with assumed conversions</t>
  </si>
  <si>
    <t>Earnings loss from continuing operations per common share:</t>
  </si>
  <si>
    <t>Dilutive</t>
  </si>
  <si>
    <t>Net income (loss) represents net income (loss) from continuing operations less the dividends on redeemable convertible preferred stock.</t>
  </si>
  <si>
    <t>No units or shares are considered when losses cause the effect to be anti-dilutive.</t>
  </si>
  <si>
    <t>Discontinued Operations - Additional Information (Detail)</t>
  </si>
  <si>
    <t>Operating assets sales agreement effective date</t>
  </si>
  <si>
    <t>Aug. 14,
		2014</t>
  </si>
  <si>
    <t>Minimum lease period with option to purchase</t>
  </si>
  <si>
    <t>1 year</t>
  </si>
  <si>
    <t>Discontinued Operations - Assets and Liabilities Held For Sale (Detail) $ in Thousands</t>
  </si>
  <si>
    <t>Disposal Group Including Discontinued Operation Balance Sheet Disclosures [Abstract]</t>
  </si>
  <si>
    <t>Total assets held for sale</t>
  </si>
  <si>
    <t>Net assets and liabilities held for sale</t>
  </si>
  <si>
    <t>Discontinued Operations - Condensed Consolidated Statements of Operations (Detail) $ in Thousands</t>
  </si>
  <si>
    <t>Disposal Group, Including Discontinued Operation, Income Statement Disclosures [Abstract]</t>
  </si>
  <si>
    <t>Operating income (loss) from discontinued operations</t>
  </si>
  <si>
    <t>Valuation provision ("impairment") on assets for sale</t>
  </si>
  <si>
    <t>Net loss after tax</t>
  </si>
  <si>
    <t>Discontinued Operations - Condensed Consolidated Statements of Cash Flows (Detail) $ in Thousands</t>
  </si>
  <si>
    <t>Income Statement Balance Sheet And Additional Disclosures By Disposal Groups Including Discontinued Operations [Line Items]</t>
  </si>
  <si>
    <t>American Access Technologies, Inc.</t>
  </si>
  <si>
    <t>Net cash (used in) operating activities</t>
  </si>
  <si>
    <t>Net cash provided by (used in) investing activities</t>
  </si>
  <si>
    <t>Advances (to) from parent</t>
  </si>
  <si>
    <t>Includes sale proceeds of $2.3 million.</t>
  </si>
  <si>
    <t>Discontinued Operations - Condensed Consolidated Statements of Cash Flows (Parenthetical) (Detail) - USD ($) $ in Millions</t>
  </si>
  <si>
    <t>Proceeds from other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43186</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24502930</v>
      </c>
    </row>
    <row spans="1:4" r="18">
      <c t="s" s="4" r="A18">
        <v>30</v>
      </c>
      <c t="n" s="6" r="C18">
        <v>8275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203</v>
      </c>
    </row>
    <row spans="1:2" r="4">
      <c t="s" s="4" r="A4">
        <v>169</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989</v>
      </c>
      <c t="n" s="7" r="C3">
        <v>3550</v>
      </c>
    </row>
    <row spans="1:3" r="4">
      <c t="s" s="4" r="A4">
        <v>35</v>
      </c>
      <c t="n" s="6" r="B4">
        <v>507</v>
      </c>
    </row>
    <row spans="1:3" r="5">
      <c t="s" s="4" r="A5">
        <v>36</v>
      </c>
      <c t="n" s="6" r="B5">
        <v>6853</v>
      </c>
      <c t="n" s="6" r="C5">
        <v>11877</v>
      </c>
    </row>
    <row spans="1:3" r="6">
      <c t="s" s="4" r="A6">
        <v>37</v>
      </c>
      <c t="n" s="6" r="B6">
        <v>1325</v>
      </c>
      <c t="n" s="6" r="C6">
        <v>2769</v>
      </c>
    </row>
    <row spans="1:3" r="7">
      <c t="s" s="4" r="A7">
        <v>38</v>
      </c>
      <c t="n" s="6" r="B7">
        <v>2302</v>
      </c>
      <c t="n" s="6" r="C7">
        <v>2989</v>
      </c>
    </row>
    <row spans="1:3" r="8">
      <c t="s" s="4" r="A8">
        <v>39</v>
      </c>
      <c t="n" s="6" r="B8">
        <v>324</v>
      </c>
      <c t="n" s="6" r="C8">
        <v>750</v>
      </c>
    </row>
    <row spans="1:3" r="9">
      <c t="s" s="4" r="A9">
        <v>40</v>
      </c>
      <c t="n" s="6" r="B9">
        <v>19300</v>
      </c>
      <c t="n" s="6" r="C9">
        <v>21935</v>
      </c>
    </row>
    <row spans="1:3" r="10">
      <c t="s" s="4" r="A10">
        <v>41</v>
      </c>
      <c t="n" s="6" r="B10">
        <v>7915</v>
      </c>
      <c t="n" s="6" r="C10">
        <v>8373</v>
      </c>
    </row>
    <row spans="1:3" r="11">
      <c t="s" s="4" r="A11">
        <v>42</v>
      </c>
      <c t="n" s="6" r="B11">
        <v>11104</v>
      </c>
      <c t="n" s="6" r="C11">
        <v>12054</v>
      </c>
    </row>
    <row spans="1:3" r="12">
      <c t="s" s="4" r="A12">
        <v>43</v>
      </c>
      <c t="n" s="6" r="B12">
        <v>218</v>
      </c>
      <c t="n" s="6" r="C12">
        <v>236</v>
      </c>
    </row>
    <row spans="1:3" r="13">
      <c t="s" s="4" r="A13">
        <v>44</v>
      </c>
      <c t="n" s="6" r="B13">
        <v>49</v>
      </c>
      <c t="n" s="6" r="C13">
        <v>6</v>
      </c>
    </row>
    <row spans="1:3" r="14">
      <c t="s" s="4" r="A14">
        <v>45</v>
      </c>
      <c t="n" s="6" r="C14">
        <v>650</v>
      </c>
    </row>
    <row spans="1:3" r="15">
      <c t="s" s="4" r="A15">
        <v>46</v>
      </c>
      <c t="n" s="6" r="B15">
        <v>38586</v>
      </c>
      <c t="n" s="6" r="C15">
        <v>43254</v>
      </c>
    </row>
    <row spans="1:3" r="16">
      <c t="s" s="3" r="A16">
        <v>47</v>
      </c>
    </row>
    <row spans="1:3" r="17">
      <c t="s" s="4" r="A17">
        <v>48</v>
      </c>
      <c t="n" s="6" r="B17">
        <v>1043</v>
      </c>
    </row>
    <row spans="1:3" r="18">
      <c t="s" s="4" r="A18">
        <v>49</v>
      </c>
      <c t="n" s="6" r="B18">
        <v>300</v>
      </c>
      <c t="n" s="6" r="C18">
        <v>222</v>
      </c>
    </row>
    <row spans="1:3" r="19">
      <c t="s" s="4" r="A19">
        <v>50</v>
      </c>
      <c t="n" s="6" r="B19">
        <v>4031</v>
      </c>
      <c t="n" s="6" r="C19">
        <v>6447</v>
      </c>
    </row>
    <row spans="1:3" r="20">
      <c t="s" s="4" r="A20">
        <v>51</v>
      </c>
      <c t="n" s="6" r="B20">
        <v>476</v>
      </c>
      <c t="n" s="6" r="C20">
        <v>1145</v>
      </c>
    </row>
    <row spans="1:3" r="21">
      <c t="s" s="4" r="A21">
        <v>52</v>
      </c>
      <c t="n" s="6" r="B21">
        <v>666</v>
      </c>
      <c t="n" s="6" r="C21">
        <v>640</v>
      </c>
    </row>
    <row spans="1:3" r="22">
      <c t="s" s="4" r="A22">
        <v>53</v>
      </c>
      <c t="n" s="6" r="B22">
        <v>1629</v>
      </c>
      <c t="n" s="6" r="C22">
        <v>1983</v>
      </c>
    </row>
    <row spans="1:3" r="23">
      <c t="s" s="4" r="A23">
        <v>54</v>
      </c>
      <c t="n" s="6" r="B23">
        <v>210</v>
      </c>
      <c t="n" s="6" r="C23">
        <v>150</v>
      </c>
    </row>
    <row spans="1:3" r="24">
      <c t="s" s="4" r="A24">
        <v>55</v>
      </c>
      <c t="n" s="6" r="B24">
        <v>8355</v>
      </c>
      <c t="n" s="6" r="C24">
        <v>10587</v>
      </c>
    </row>
    <row spans="1:3" r="25">
      <c t="s" s="4" r="A25">
        <v>56</v>
      </c>
      <c t="n" s="6" r="B25">
        <v>4200</v>
      </c>
      <c t="n" s="6" r="C25">
        <v>3778</v>
      </c>
    </row>
    <row spans="1:3" r="26">
      <c t="s" s="4" r="A26">
        <v>57</v>
      </c>
      <c t="n" s="6" r="B26">
        <v>305</v>
      </c>
      <c t="n" s="6" r="C26">
        <v>290</v>
      </c>
    </row>
    <row spans="1:3" r="27">
      <c t="s" s="4" r="A27">
        <v>58</v>
      </c>
      <c t="n" s="6" r="B27">
        <v>3064</v>
      </c>
      <c t="n" s="6" r="C27">
        <v>3046</v>
      </c>
    </row>
    <row spans="1:3" r="28">
      <c t="s" s="4" r="A28">
        <v>59</v>
      </c>
      <c t="n" s="6" r="B28">
        <v>15924</v>
      </c>
      <c t="n" s="6" r="C28">
        <v>17701</v>
      </c>
    </row>
    <row spans="1:3" r="29">
      <c t="s" s="3" r="A29">
        <v>60</v>
      </c>
    </row>
    <row spans="1:3" r="30">
      <c t="s" s="4" r="A30">
        <v>61</v>
      </c>
      <c t="n" s="6" r="B30">
        <v>4329</v>
      </c>
      <c t="n" s="6" r="C30">
        <v>4281</v>
      </c>
    </row>
    <row spans="1:3" r="31">
      <c t="s" s="3" r="A31">
        <v>62</v>
      </c>
    </row>
    <row spans="1:3" r="32">
      <c t="s" s="4" r="A32">
        <v>63</v>
      </c>
      <c t="n" s="6" r="B32">
        <v>8</v>
      </c>
      <c t="n" s="6" r="C32">
        <v>8</v>
      </c>
    </row>
    <row spans="1:3" r="33">
      <c t="s" s="4" r="A33">
        <v>64</v>
      </c>
      <c t="n" s="6" r="B33">
        <v>-792</v>
      </c>
      <c t="n" s="6" r="C33">
        <v>-722</v>
      </c>
    </row>
    <row spans="1:3" r="34">
      <c t="s" s="4" r="A34">
        <v>65</v>
      </c>
      <c t="n" s="6" r="B34">
        <v>12032</v>
      </c>
      <c t="n" s="6" r="C34">
        <v>11418</v>
      </c>
    </row>
    <row spans="1:3" r="35">
      <c t="s" s="4" r="A35">
        <v>66</v>
      </c>
      <c t="n" s="6" r="B35">
        <v>310</v>
      </c>
      <c t="n" s="6" r="C35">
        <v>851</v>
      </c>
    </row>
    <row spans="1:3" r="36">
      <c t="s" s="4" r="A36">
        <v>67</v>
      </c>
      <c t="n" s="6" r="B36">
        <v>6775</v>
      </c>
      <c t="n" s="6" r="C36">
        <v>9717</v>
      </c>
    </row>
    <row spans="1:3" r="37">
      <c t="s" s="4" r="A37">
        <v>68</v>
      </c>
      <c t="n" s="6" r="B37">
        <v>18333</v>
      </c>
      <c t="n" s="6" r="C37">
        <v>21272</v>
      </c>
    </row>
    <row spans="1:3" r="38">
      <c t="s" s="4" r="A38">
        <v>69</v>
      </c>
      <c t="n" s="7" r="B38">
        <v>38586</v>
      </c>
      <c t="n" s="7" r="C38">
        <v>43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80"/>
  </cols>
  <sheetData>
    <row spans="1:2" r="1">
      <c t="s" s="1" r="A1">
        <v>250</v>
      </c>
      <c t="s" s="2" r="B1">
        <v>1</v>
      </c>
    </row>
    <row spans="1:2" r="2">
      <c t="s" s="2" r="B2">
        <v>2</v>
      </c>
    </row>
    <row spans="1:2" r="3">
      <c t="s" s="3" r="A3">
        <v>201</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169</v>
      </c>
      <c t="s" s="4" r="B10">
        <v>263</v>
      </c>
    </row>
    <row spans="1:2" r="11">
      <c t="s" s="4" r="A11">
        <v>208</v>
      </c>
      <c t="s" s="4" r="B11">
        <v>264</v>
      </c>
    </row>
    <row spans="1:2" r="12">
      <c t="s" s="4" r="A12">
        <v>265</v>
      </c>
      <c t="s" s="4" r="B12">
        <v>266</v>
      </c>
    </row>
    <row spans="1:2" r="13">
      <c t="s" s="4" r="A13">
        <v>267</v>
      </c>
      <c t="s" s="4" r="B13">
        <v>268</v>
      </c>
    </row>
    <row spans="1:2" r="14">
      <c t="s" s="4" r="A14">
        <v>214</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80</v>
      </c>
      <c t="s" s="4" r="B20">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2</v>
      </c>
      <c t="s" s="2" r="B1">
        <v>1</v>
      </c>
    </row>
    <row spans="1:2" r="2">
      <c t="s" s="2" r="B2">
        <v>2</v>
      </c>
    </row>
    <row spans="1:2" r="3">
      <c t="s" s="3" r="A3">
        <v>201</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0</v>
      </c>
      <c t="s" s="2" r="B1">
        <v>2</v>
      </c>
      <c t="s" s="2" r="C1">
        <v>32</v>
      </c>
    </row>
    <row spans="1:3" r="2">
      <c t="s" s="4" r="A2">
        <v>71</v>
      </c>
      <c t="n" s="7" r="B2">
        <v>225</v>
      </c>
      <c t="n" s="7" r="C2">
        <v>315</v>
      </c>
    </row>
    <row spans="1:3" r="3">
      <c t="s" s="4" r="A3">
        <v>72</v>
      </c>
      <c t="n" s="6" r="B3">
        <v>60</v>
      </c>
      <c t="n" s="6" r="C3">
        <v>73</v>
      </c>
    </row>
    <row spans="1:3" r="4">
      <c t="s" s="4" r="A4">
        <v>73</v>
      </c>
      <c t="n" s="7" r="B4">
        <v>671</v>
      </c>
      <c t="n" s="7" r="C4">
        <v>719</v>
      </c>
    </row>
    <row spans="1:3" r="5">
      <c t="s" s="4" r="A5">
        <v>74</v>
      </c>
      <c t="n" s="8" r="B5">
        <v>0.001</v>
      </c>
      <c t="n" s="8" r="C5">
        <v>0.001</v>
      </c>
    </row>
    <row spans="1:3" r="6">
      <c t="s" s="4" r="A6">
        <v>75</v>
      </c>
      <c t="n" s="6" r="B6">
        <v>1000000</v>
      </c>
      <c t="n" s="6" r="C6">
        <v>1000000</v>
      </c>
    </row>
    <row spans="1:3" r="7">
      <c t="s" s="4" r="A7">
        <v>76</v>
      </c>
      <c t="n" s="6" r="B7">
        <v>1000000</v>
      </c>
      <c t="n" s="6" r="C7">
        <v>1000000</v>
      </c>
    </row>
    <row spans="1:3" r="8">
      <c t="s" s="4" r="A8">
        <v>77</v>
      </c>
      <c t="n" s="6" r="B8">
        <v>1000000</v>
      </c>
      <c t="n" s="6" r="C8">
        <v>1000000</v>
      </c>
    </row>
    <row spans="1:3" r="9">
      <c t="s" s="4" r="A9">
        <v>78</v>
      </c>
      <c t="n" s="8" r="B9">
        <v>0.001</v>
      </c>
      <c t="n" s="8" r="C9">
        <v>0.001</v>
      </c>
    </row>
    <row spans="1:3" r="10">
      <c t="s" s="4" r="A10">
        <v>79</v>
      </c>
      <c t="n" s="6" r="B10">
        <v>50000000</v>
      </c>
      <c t="n" s="6" r="C10">
        <v>50000000</v>
      </c>
    </row>
    <row spans="1:3" r="11">
      <c t="s" s="4" r="A11">
        <v>80</v>
      </c>
      <c t="n" s="6" r="B11">
        <v>8385929</v>
      </c>
      <c t="n" s="6" r="C11">
        <v>8396963</v>
      </c>
    </row>
    <row spans="1:3" r="12">
      <c t="s" s="4" r="A12">
        <v>81</v>
      </c>
      <c t="n" s="6" r="B12">
        <v>8254001</v>
      </c>
      <c t="n" s="6" r="C12">
        <v>8185323</v>
      </c>
    </row>
    <row spans="1:3" r="13">
      <c t="s" s="4" r="A13">
        <v>82</v>
      </c>
      <c t="n" s="6" r="B13">
        <v>131928</v>
      </c>
      <c t="n" s="6" r="C13">
        <v>111640</v>
      </c>
    </row>
    <row spans="1:3" r="14">
      <c t="s" s="4" r="A14">
        <v>83</v>
      </c>
    </row>
    <row spans="1:3" r="15">
      <c t="s" s="4" r="A15">
        <v>84</v>
      </c>
      <c t="n" s="7" r="B15">
        <v>2722</v>
      </c>
      <c t="n" s="7" r="C15">
        <v>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5</v>
      </c>
      <c t="s" s="2" r="B1">
        <v>1</v>
      </c>
    </row>
    <row spans="1:2" r="2">
      <c t="s" s="2" r="B2">
        <v>2</v>
      </c>
    </row>
    <row spans="1:2" r="3">
      <c t="s" s="3" r="A3">
        <v>203</v>
      </c>
    </row>
    <row spans="1:2" r="4">
      <c t="s" s="4" r="A4">
        <v>169</v>
      </c>
      <c t="s" s="4" r="B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06</v>
      </c>
    </row>
    <row spans="1:2" r="4">
      <c t="s" s="4" r="A4">
        <v>205</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9</v>
      </c>
      <c t="s" s="2" r="B1">
        <v>1</v>
      </c>
    </row>
    <row spans="1:2" r="2">
      <c t="s" s="2" r="B2">
        <v>2</v>
      </c>
    </row>
    <row spans="1:2" r="3">
      <c t="s" s="3" r="A3">
        <v>209</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2</v>
      </c>
      <c t="s" s="2" r="B1">
        <v>1</v>
      </c>
    </row>
    <row spans="1:2" r="2">
      <c t="s" s="2" r="B2">
        <v>2</v>
      </c>
    </row>
    <row spans="1:2" r="3">
      <c t="s" s="3" r="A3">
        <v>212</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15</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06</v>
      </c>
      <c t="s" s="2" r="B1">
        <v>1</v>
      </c>
    </row>
    <row spans="1:2" r="2">
      <c t="s" s="2" r="B2">
        <v>2</v>
      </c>
    </row>
    <row spans="1:2" r="3">
      <c t="s" s="3" r="A3">
        <v>218</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1</v>
      </c>
      <c t="s" s="2" r="B1">
        <v>1</v>
      </c>
    </row>
    <row spans="1:2" r="2">
      <c t="s" s="2" r="B2">
        <v>2</v>
      </c>
    </row>
    <row spans="1:2" r="3">
      <c t="s" s="3" r="A3">
        <v>221</v>
      </c>
    </row>
    <row spans="1:2" r="4">
      <c t="s" s="4" r="A4">
        <v>312</v>
      </c>
      <c t="s" s="4" r="B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4</v>
      </c>
      <c t="s" s="2" r="B1">
        <v>1</v>
      </c>
    </row>
    <row spans="1:2" r="2">
      <c t="s" s="2" r="B2">
        <v>2</v>
      </c>
    </row>
    <row spans="1:2" r="3">
      <c t="s" s="3" r="A3">
        <v>22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27</v>
      </c>
    </row>
    <row spans="1:2" r="4">
      <c t="s" s="4" r="A4">
        <v>320</v>
      </c>
      <c t="s" s="4" r="B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2</v>
      </c>
      <c t="s" s="2" r="B1">
        <v>1</v>
      </c>
    </row>
    <row spans="1:2" r="2">
      <c t="s" s="2" r="B2">
        <v>2</v>
      </c>
    </row>
    <row spans="1:2" r="3">
      <c t="s" s="3" r="A3">
        <v>239</v>
      </c>
    </row>
    <row spans="1:2" r="4">
      <c t="s" s="4" r="A4">
        <v>323</v>
      </c>
      <c t="s" s="4" r="B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s>
  <sheetData>
    <row spans="1:4" r="1">
      <c t="s" s="1" r="A1">
        <v>85</v>
      </c>
      <c t="s" s="2" r="C1">
        <v>1</v>
      </c>
    </row>
    <row spans="1:4" r="2">
      <c t="s" s="2" r="C2">
        <v>2</v>
      </c>
      <c t="s" s="2" r="D2">
        <v>32</v>
      </c>
    </row>
    <row spans="1:4" r="3">
      <c t="s" s="4" r="A3">
        <v>86</v>
      </c>
      <c t="n" s="7" r="C3">
        <v>49083</v>
      </c>
      <c t="n" s="7" r="D3">
        <v>57254</v>
      </c>
    </row>
    <row spans="1:4" r="4">
      <c t="s" s="4" r="A4">
        <v>87</v>
      </c>
      <c t="n" s="6" r="C4">
        <v>42493</v>
      </c>
      <c t="n" s="6" r="D4">
        <v>52259</v>
      </c>
    </row>
    <row spans="1:4" r="5">
      <c t="s" s="4" r="A5">
        <v>88</v>
      </c>
      <c t="n" s="6" r="C5">
        <v>6590</v>
      </c>
      <c t="n" s="6" r="D5">
        <v>4995</v>
      </c>
    </row>
    <row spans="1:4" r="6">
      <c t="s" s="3" r="A6">
        <v>89</v>
      </c>
    </row>
    <row spans="1:4" r="7">
      <c t="s" s="4" r="A7">
        <v>90</v>
      </c>
      <c t="n" s="6" r="C7">
        <v>769</v>
      </c>
      <c t="n" s="6" r="D7">
        <v>807</v>
      </c>
    </row>
    <row spans="1:4" r="8">
      <c t="s" s="4" r="A8">
        <v>91</v>
      </c>
      <c t="n" s="6" r="C8">
        <v>2380</v>
      </c>
      <c t="n" s="6" r="D8">
        <v>2517</v>
      </c>
    </row>
    <row spans="1:4" r="9">
      <c t="s" s="4" r="A9">
        <v>92</v>
      </c>
      <c t="n" s="6" r="C9">
        <v>5782</v>
      </c>
      <c t="n" s="6" r="D9">
        <v>5566</v>
      </c>
    </row>
    <row spans="1:4" r="10">
      <c t="s" s="4" r="A10">
        <v>93</v>
      </c>
      <c t="n" s="6" r="C10">
        <v>8931</v>
      </c>
      <c t="n" s="6" r="D10">
        <v>8890</v>
      </c>
    </row>
    <row spans="1:4" r="11">
      <c t="s" s="4" r="A11">
        <v>94</v>
      </c>
      <c t="n" s="6" r="C11">
        <v>-2341</v>
      </c>
      <c t="n" s="6" r="D11">
        <v>-3895</v>
      </c>
    </row>
    <row spans="1:4" r="12">
      <c t="s" s="3" r="A12">
        <v>95</v>
      </c>
    </row>
    <row spans="1:4" r="13">
      <c t="s" s="4" r="A13">
        <v>96</v>
      </c>
      <c t="n" s="6" r="C13">
        <v>741</v>
      </c>
      <c t="n" s="6" r="D13">
        <v>2194</v>
      </c>
    </row>
    <row spans="1:4" r="14">
      <c t="s" s="4" r="A14">
        <v>97</v>
      </c>
      <c t="n" s="6" r="C14">
        <v>-393</v>
      </c>
      <c t="n" s="6" r="D14">
        <v>-522</v>
      </c>
    </row>
    <row spans="1:4" r="15">
      <c t="s" s="4" r="A15">
        <v>98</v>
      </c>
      <c t="n" s="6" r="C15">
        <v>348</v>
      </c>
      <c t="n" s="6" r="D15">
        <v>1672</v>
      </c>
    </row>
    <row spans="1:4" r="16">
      <c t="s" s="4" r="A16">
        <v>99</v>
      </c>
      <c t="n" s="6" r="C16">
        <v>-1993</v>
      </c>
      <c t="n" s="6" r="D16">
        <v>-2223</v>
      </c>
    </row>
    <row spans="1:4" r="17">
      <c t="s" s="3" r="A17">
        <v>100</v>
      </c>
    </row>
    <row spans="1:4" r="18">
      <c t="s" s="4" r="A18">
        <v>101</v>
      </c>
      <c t="n" s="6" r="C18">
        <v>-172</v>
      </c>
      <c t="n" s="6" r="D18">
        <v>-165</v>
      </c>
    </row>
    <row spans="1:4" r="19">
      <c t="s" s="4" r="A19">
        <v>102</v>
      </c>
      <c t="n" s="6" r="C19">
        <v>-2165</v>
      </c>
      <c t="n" s="6" r="D19">
        <v>-2388</v>
      </c>
    </row>
    <row spans="1:4" r="20">
      <c t="s" s="4" r="A20">
        <v>103</v>
      </c>
      <c t="n" s="6" r="C20">
        <v>428</v>
      </c>
      <c t="n" s="6" r="D20">
        <v>-334</v>
      </c>
    </row>
    <row spans="1:4" r="21">
      <c t="s" s="4" r="A21">
        <v>104</v>
      </c>
      <c t="n" s="6" r="C21">
        <v>-2593</v>
      </c>
      <c t="n" s="6" r="D21">
        <v>-2054</v>
      </c>
    </row>
    <row spans="1:4" r="22">
      <c t="s" s="4" r="A22">
        <v>105</v>
      </c>
      <c t="n" s="6" r="D22">
        <v>-2673</v>
      </c>
    </row>
    <row spans="1:4" r="23">
      <c t="s" s="4" r="A23">
        <v>106</v>
      </c>
      <c t="n" s="6" r="C23">
        <v>-2593</v>
      </c>
      <c t="n" s="6" r="D23">
        <v>-4727</v>
      </c>
    </row>
    <row spans="1:4" r="24">
      <c t="s" s="4" r="A24">
        <v>107</v>
      </c>
      <c t="n" s="6" r="C24">
        <v>-349</v>
      </c>
      <c t="n" s="6" r="D24">
        <v>-345</v>
      </c>
    </row>
    <row spans="1:4" r="25">
      <c t="s" s="4" r="A25">
        <v>108</v>
      </c>
      <c t="s" s="4" r="B25">
        <v>109</v>
      </c>
      <c t="n" s="7" r="C25">
        <v>-2942</v>
      </c>
      <c t="n" s="7" r="D25">
        <v>-5072</v>
      </c>
    </row>
    <row spans="1:4" r="26">
      <c t="s" s="3" r="A26">
        <v>110</v>
      </c>
    </row>
    <row spans="1:4" r="27">
      <c t="s" s="4" r="A27">
        <v>111</v>
      </c>
      <c t="n" s="9" r="C27">
        <v>-0.36</v>
      </c>
      <c t="n" s="9" r="D27">
        <v>-0.29</v>
      </c>
    </row>
    <row spans="1:4" r="28">
      <c t="s" s="4" r="A28">
        <v>112</v>
      </c>
      <c t="n" s="9" r="C28">
        <v>-0.36</v>
      </c>
      <c t="n" s="9" r="D28">
        <v>-0.29</v>
      </c>
    </row>
    <row spans="1:4" r="29">
      <c t="s" s="3" r="A29">
        <v>113</v>
      </c>
    </row>
    <row spans="1:4" r="30">
      <c t="s" s="4" r="A30">
        <v>111</v>
      </c>
      <c t="n" s="6" r="C30">
        <v>8241585</v>
      </c>
      <c t="n" s="6" r="D30">
        <v>8182034</v>
      </c>
    </row>
    <row spans="1:4" r="31">
      <c t="s" s="4" r="A31">
        <v>112</v>
      </c>
      <c t="n" s="6" r="C31">
        <v>8241585</v>
      </c>
      <c t="n" s="6" r="D31">
        <v>8182034</v>
      </c>
    </row>
    <row spans="1:4" r="32">
      <c t="s" s="3" r="A32">
        <v>114</v>
      </c>
    </row>
    <row spans="1:4" r="33">
      <c t="s" s="4" r="A33">
        <v>115</v>
      </c>
      <c t="n" s="9" r="D33">
        <v>-0.33</v>
      </c>
    </row>
    <row spans="1:4" r="34">
      <c t="s" s="3" r="A34">
        <v>116</v>
      </c>
    </row>
    <row spans="1:4" r="35">
      <c t="s" s="4" r="A35">
        <v>111</v>
      </c>
      <c t="n" s="9" r="C35">
        <v>-0.36</v>
      </c>
      <c t="n" s="10" r="D35">
        <v>-0.62</v>
      </c>
    </row>
    <row spans="1:4" r="36">
      <c t="s" s="4" r="A36">
        <v>112</v>
      </c>
      <c t="n" s="9" r="C36">
        <v>-0.36</v>
      </c>
      <c t="n" s="9" r="D36">
        <v>-0.62</v>
      </c>
    </row>
    <row spans="1:4" r="37">
      <c t="s" s="4" r="A37">
        <v>117</v>
      </c>
    </row>
    <row spans="1:4" r="38">
      <c t="s" s="3" r="A38">
        <v>113</v>
      </c>
    </row>
    <row spans="1:4" r="39">
      <c t="s" s="4" r="A39">
        <v>111</v>
      </c>
      <c t="n" s="6" r="C39">
        <v>8241585</v>
      </c>
      <c t="n" s="6" r="D39">
        <v>8182034</v>
      </c>
    </row>
    <row spans="1:4" r="40">
      <c t="s" s="4" r="A40">
        <v>112</v>
      </c>
      <c t="n" s="6" r="C40">
        <v>8241585</v>
      </c>
      <c t="n" s="6" r="D40">
        <v>8182034</v>
      </c>
    </row>
    <row spans="1:4" r="41">
      <c t="n" r="A41"/>
    </row>
    <row spans="1:4" r="42">
      <c t="s" s="4" r="A42">
        <v>109</v>
      </c>
      <c t="s" s="4" r="B42">
        <v>118</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25</v>
      </c>
      <c t="s" s="2" r="B1">
        <v>1</v>
      </c>
    </row>
    <row spans="1:2" r="2">
      <c t="s" s="2" r="B2">
        <v>2</v>
      </c>
    </row>
    <row spans="1:2" r="3">
      <c t="s" s="3" r="A3">
        <v>245</v>
      </c>
    </row>
    <row spans="1:2" r="4">
      <c t="s" s="4" r="A4">
        <v>326</v>
      </c>
      <c t="s" s="4" r="B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28</v>
      </c>
      <c t="s" s="2" r="B1">
        <v>1</v>
      </c>
    </row>
    <row spans="1:2" r="2">
      <c t="s" s="2" r="B2">
        <v>2</v>
      </c>
    </row>
    <row spans="1:2" r="3">
      <c t="s" s="3" r="A3">
        <v>248</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0"/>
    <col customWidth="1" max="2" min="2" width="14"/>
    <col customWidth="1" max="3" min="3" width="25"/>
    <col customWidth="1" max="4" min="4" width="21"/>
    <col customWidth="1" max="5" min="5" width="14"/>
  </cols>
  <sheetData>
    <row spans="1:5" r="1">
      <c t="s" s="1" r="A1">
        <v>335</v>
      </c>
      <c t="s" s="2" r="B1">
        <v>336</v>
      </c>
      <c t="s" s="2" r="C1">
        <v>337</v>
      </c>
      <c t="s" s="2" r="D1">
        <v>338</v>
      </c>
      <c t="s" s="2" r="E1">
        <v>339</v>
      </c>
    </row>
    <row spans="1:5" r="2">
      <c t="s" s="3" r="A2">
        <v>340</v>
      </c>
    </row>
    <row spans="1:5" r="3">
      <c t="s" s="4" r="A3">
        <v>341</v>
      </c>
      <c t="s" s="4" r="B3">
        <v>342</v>
      </c>
    </row>
    <row spans="1:5" r="4">
      <c t="s" s="4" r="A4">
        <v>343</v>
      </c>
      <c t="n" s="6" r="C4">
        <v>1</v>
      </c>
    </row>
    <row spans="1:5" r="5">
      <c t="s" s="4" r="A5">
        <v>344</v>
      </c>
    </row>
    <row spans="1:5" r="6">
      <c t="s" s="3" r="A6">
        <v>340</v>
      </c>
    </row>
    <row spans="1:5" r="7">
      <c t="s" s="4" r="A7">
        <v>345</v>
      </c>
      <c t="s" s="4" r="E7">
        <v>346</v>
      </c>
    </row>
    <row spans="1:5" r="8">
      <c t="s" s="4" r="A8">
        <v>347</v>
      </c>
    </row>
    <row spans="1:5" r="9">
      <c t="s" s="3" r="A9">
        <v>340</v>
      </c>
    </row>
    <row spans="1:5" r="10">
      <c t="s" s="4" r="A10">
        <v>345</v>
      </c>
      <c t="s" s="4" r="E10">
        <v>342</v>
      </c>
    </row>
    <row spans="1:5" r="11">
      <c t="s" s="4" r="A11">
        <v>348</v>
      </c>
    </row>
    <row spans="1:5" r="12">
      <c t="s" s="3" r="A12">
        <v>340</v>
      </c>
    </row>
    <row spans="1:5" r="13">
      <c t="s" s="4" r="A13">
        <v>343</v>
      </c>
      <c t="n" s="6" r="D13">
        <v>3</v>
      </c>
    </row>
    <row spans="1:5" r="14">
      <c t="s" s="4" r="A14">
        <v>349</v>
      </c>
    </row>
    <row spans="1:5" r="15">
      <c t="s" s="3" r="A15">
        <v>340</v>
      </c>
    </row>
    <row spans="1:5" r="16">
      <c t="s" s="4" r="A16">
        <v>350</v>
      </c>
      <c t="n" s="6" r="C16">
        <v>9</v>
      </c>
    </row>
    <row spans="1:5" r="17">
      <c t="s" s="4" r="A17">
        <v>351</v>
      </c>
      <c t="n" s="6" r="C17">
        <v>118000</v>
      </c>
    </row>
    <row spans="1:5" r="18">
      <c t="s" s="4" r="A18">
        <v>352</v>
      </c>
    </row>
    <row spans="1:5" r="19">
      <c t="s" s="3" r="A19">
        <v>340</v>
      </c>
    </row>
    <row spans="1:5" r="20">
      <c t="s" s="4" r="A20">
        <v>350</v>
      </c>
      <c t="n" s="6" r="C20">
        <v>3</v>
      </c>
    </row>
    <row spans="1:5" r="21">
      <c t="s" s="4" r="A21">
        <v>351</v>
      </c>
      <c t="n" s="6" r="C21">
        <v>11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9"/>
  </cols>
  <sheetData>
    <row spans="1:4" r="1">
      <c t="s" s="1" r="A1">
        <v>353</v>
      </c>
      <c t="s" s="2" r="B1">
        <v>354</v>
      </c>
      <c t="s" s="2" r="C1">
        <v>355</v>
      </c>
      <c t="s" s="2" r="D1">
        <v>356</v>
      </c>
    </row>
    <row spans="1:4" r="2">
      <c t="s" s="3" r="A2">
        <v>357</v>
      </c>
    </row>
    <row spans="1:4" r="3">
      <c t="s" s="4" r="A3">
        <v>162</v>
      </c>
      <c t="n" s="7" r="C3">
        <v>172000</v>
      </c>
      <c t="n" s="7" r="D3">
        <v>-12000</v>
      </c>
    </row>
    <row spans="1:4" r="4">
      <c t="s" s="4" r="A4">
        <v>358</v>
      </c>
      <c t="s" s="4" r="C4">
        <v>359</v>
      </c>
    </row>
    <row spans="1:4" r="5">
      <c t="s" s="4" r="A5">
        <v>360</v>
      </c>
      <c t="n" s="6" r="C5">
        <v>1</v>
      </c>
      <c t="n" s="6" r="D5">
        <v>1</v>
      </c>
    </row>
    <row spans="1:4" r="6">
      <c t="s" s="4" r="A6">
        <v>361</v>
      </c>
    </row>
    <row spans="1:4" r="7">
      <c t="s" s="3" r="A7">
        <v>357</v>
      </c>
    </row>
    <row spans="1:4" r="8">
      <c t="s" s="4" r="A8">
        <v>362</v>
      </c>
      <c t="s" s="4" r="C8">
        <v>363</v>
      </c>
      <c t="s" s="4" r="D8">
        <v>364</v>
      </c>
    </row>
    <row spans="1:4" r="9">
      <c t="s" s="4" r="A9">
        <v>365</v>
      </c>
    </row>
    <row spans="1:4" r="10">
      <c t="s" s="3" r="A10">
        <v>357</v>
      </c>
    </row>
    <row spans="1:4" r="11">
      <c t="s" s="4" r="A11">
        <v>362</v>
      </c>
      <c t="s" s="4" r="C11">
        <v>366</v>
      </c>
      <c t="s" s="4" r="D11">
        <v>367</v>
      </c>
    </row>
    <row spans="1:4" r="12">
      <c t="s" s="4" r="A12">
        <v>368</v>
      </c>
    </row>
    <row spans="1:4" r="13">
      <c t="s" s="3" r="A13">
        <v>357</v>
      </c>
    </row>
    <row spans="1:4" r="14">
      <c t="s" s="4" r="A14">
        <v>362</v>
      </c>
      <c t="s" s="4" r="C14">
        <v>369</v>
      </c>
      <c t="s" s="4" r="D14">
        <v>370</v>
      </c>
    </row>
    <row spans="1:4" r="15">
      <c t="s" s="4" r="A15">
        <v>371</v>
      </c>
    </row>
    <row spans="1:4" r="16">
      <c t="s" s="3" r="A16">
        <v>357</v>
      </c>
    </row>
    <row spans="1:4" r="17">
      <c t="s" s="4" r="A17">
        <v>372</v>
      </c>
      <c t="n" s="7" r="B17">
        <v>100000</v>
      </c>
    </row>
    <row spans="1:4" r="18">
      <c t="s" s="4" r="A18">
        <v>373</v>
      </c>
      <c t="n" s="6" r="B18">
        <v>44000</v>
      </c>
    </row>
    <row spans="1:4" r="19">
      <c t="s" s="4" r="A19">
        <v>374</v>
      </c>
      <c t="n" s="9" r="B19">
        <v>4.95</v>
      </c>
    </row>
    <row spans="1:4" r="20">
      <c t="s" s="4" r="A20">
        <v>375</v>
      </c>
      <c t="s" s="4" r="B20">
        <v>376</v>
      </c>
    </row>
    <row spans="1:4" r="21">
      <c t="s" s="4" r="A21">
        <v>377</v>
      </c>
      <c t="n" s="7" r="B21">
        <v>320000</v>
      </c>
    </row>
    <row spans="1:4" r="22">
      <c t="s" s="4" r="A22">
        <v>378</v>
      </c>
      <c t="n" s="7" r="B22">
        <v>4000</v>
      </c>
    </row>
    <row spans="1:4" r="23">
      <c t="s" s="4" r="A23">
        <v>379</v>
      </c>
      <c t="s" s="4" r="B23">
        <v>380</v>
      </c>
    </row>
    <row spans="1:4" r="24">
      <c t="s" s="4" r="A24">
        <v>381</v>
      </c>
      <c t="s" s="4" r="B24">
        <v>376</v>
      </c>
    </row>
    <row spans="1:4" r="25">
      <c t="s" s="4" r="A25">
        <v>382</v>
      </c>
      <c t="n" s="7" r="C25">
        <v>0</v>
      </c>
    </row>
    <row spans="1:4" r="26">
      <c t="s" s="4" r="A26">
        <v>383</v>
      </c>
    </row>
    <row spans="1:4" r="27">
      <c t="s" s="3" r="A27">
        <v>357</v>
      </c>
    </row>
    <row spans="1:4" r="28">
      <c t="s" s="4" r="A28">
        <v>384</v>
      </c>
      <c t="n" s="7" r="C28">
        <v>20000</v>
      </c>
      <c t="n" s="7" r="D28">
        <v>110000</v>
      </c>
    </row>
    <row spans="1:4" r="29">
      <c t="s" s="4" r="A29">
        <v>385</v>
      </c>
    </row>
    <row spans="1:4" r="30">
      <c t="s" s="3" r="A30">
        <v>357</v>
      </c>
    </row>
    <row spans="1:4" r="31">
      <c t="s" s="4" r="A31">
        <v>377</v>
      </c>
      <c t="n" s="7" r="D31">
        <v>220000</v>
      </c>
    </row>
    <row spans="1:4" r="32">
      <c t="s" s="4" r="A32">
        <v>386</v>
      </c>
    </row>
    <row spans="1:4" r="33">
      <c t="s" s="3" r="A33">
        <v>357</v>
      </c>
    </row>
    <row spans="1:4" r="34">
      <c t="s" s="4" r="A34">
        <v>379</v>
      </c>
      <c t="s" s="4" r="B34">
        <v>380</v>
      </c>
    </row>
    <row spans="1:4" r="35">
      <c t="s" s="4" r="A35">
        <v>387</v>
      </c>
    </row>
    <row spans="1:4" r="36">
      <c t="s" s="3" r="A36">
        <v>357</v>
      </c>
    </row>
    <row spans="1:4" r="37">
      <c t="s" s="4" r="A37">
        <v>379</v>
      </c>
      <c t="s" s="4" r="B37">
        <v>380</v>
      </c>
    </row>
    <row spans="1:4" r="38">
      <c t="s" s="4" r="A38">
        <v>388</v>
      </c>
    </row>
    <row spans="1:4" r="39">
      <c t="s" s="3" r="A39">
        <v>357</v>
      </c>
    </row>
    <row spans="1:4" r="40">
      <c t="s" s="4" r="A40">
        <v>379</v>
      </c>
      <c t="s" s="4" r="B40">
        <v>3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89</v>
      </c>
      <c t="s" s="2" r="B1">
        <v>1</v>
      </c>
    </row>
    <row spans="1:2" r="2">
      <c t="s" s="2" r="B2">
        <v>390</v>
      </c>
    </row>
    <row spans="1:2" r="3">
      <c t="s" s="3" r="A3">
        <v>283</v>
      </c>
    </row>
    <row spans="1:2" r="4">
      <c t="s" s="4" r="A4">
        <v>391</v>
      </c>
      <c t="n" s="7" r="B4">
        <v>540</v>
      </c>
    </row>
    <row spans="1:2" r="5">
      <c t="s" s="4" r="A5">
        <v>392</v>
      </c>
      <c t="n" s="6" r="B5">
        <v>322</v>
      </c>
    </row>
    <row spans="1:2" r="6">
      <c t="s" s="4" r="A6">
        <v>393</v>
      </c>
      <c t="n" s="7" r="B6">
        <v>218</v>
      </c>
    </row>
    <row spans="1:2" r="7">
      <c t="s" s="4" r="A7">
        <v>394</v>
      </c>
    </row>
    <row spans="1:2" r="8">
      <c t="s" s="3" r="A8">
        <v>283</v>
      </c>
    </row>
    <row spans="1:2" r="9">
      <c t="s" s="4" r="A9">
        <v>395</v>
      </c>
      <c t="s" s="4" r="B9">
        <v>376</v>
      </c>
    </row>
    <row spans="1:2" r="10">
      <c t="s" s="4" r="A10">
        <v>396</v>
      </c>
      <c t="n" s="7" r="B10">
        <v>322</v>
      </c>
    </row>
    <row spans="1:2" r="11">
      <c t="s" s="4" r="A11">
        <v>397</v>
      </c>
      <c t="n" s="6" r="B11">
        <v>322</v>
      </c>
    </row>
    <row spans="1:2" r="12">
      <c t="s" s="4" r="A12">
        <v>398</v>
      </c>
    </row>
    <row spans="1:2" r="13">
      <c t="s" s="3" r="A13">
        <v>283</v>
      </c>
    </row>
    <row spans="1:2" r="14">
      <c t="s" s="4" r="A14">
        <v>399</v>
      </c>
      <c t="n" s="6" r="B14">
        <v>218</v>
      </c>
    </row>
    <row spans="1:2" r="15">
      <c t="s" s="4" r="A15">
        <v>400</v>
      </c>
      <c t="n" s="7" r="B15">
        <v>2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1</v>
      </c>
      <c t="s" s="2" r="B1">
        <v>2</v>
      </c>
      <c t="s" s="2" r="C1">
        <v>32</v>
      </c>
    </row>
    <row spans="1:3" r="2">
      <c t="s" s="3" r="A2">
        <v>203</v>
      </c>
    </row>
    <row spans="1:3" r="3">
      <c t="s" s="4" r="A3">
        <v>402</v>
      </c>
      <c t="n" s="7" r="B3">
        <v>594</v>
      </c>
      <c t="n" s="7" r="C3">
        <v>940</v>
      </c>
    </row>
    <row spans="1:3" r="4">
      <c t="s" s="4" r="A4">
        <v>403</v>
      </c>
      <c t="n" s="6" r="B4">
        <v>791</v>
      </c>
      <c t="n" s="6" r="C4">
        <v>1902</v>
      </c>
    </row>
    <row spans="1:3" r="5">
      <c t="s" s="4" r="A5">
        <v>404</v>
      </c>
      <c t="n" s="6" r="B5">
        <v>1385</v>
      </c>
      <c t="n" s="6" r="C5">
        <v>2842</v>
      </c>
    </row>
    <row spans="1:3" r="6">
      <c t="s" s="4" r="A6">
        <v>405</v>
      </c>
      <c t="n" s="6" r="B6">
        <v>-60</v>
      </c>
      <c t="n" s="6" r="C6">
        <v>-73</v>
      </c>
    </row>
    <row spans="1:3" r="7">
      <c t="s" s="4" r="A7">
        <v>406</v>
      </c>
      <c t="n" s="7" r="B7">
        <v>1325</v>
      </c>
      <c t="n" s="7" r="C7">
        <v>27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07</v>
      </c>
      <c t="s" s="2" r="B1">
        <v>1</v>
      </c>
    </row>
    <row spans="1:3" r="2">
      <c t="s" s="2" r="B2">
        <v>2</v>
      </c>
      <c t="s" s="2" r="C2">
        <v>32</v>
      </c>
    </row>
    <row spans="1:3" r="3">
      <c t="s" s="3" r="A3">
        <v>203</v>
      </c>
    </row>
    <row spans="1:3" r="4">
      <c t="s" s="4" r="A4">
        <v>163</v>
      </c>
      <c t="n" s="7" r="B4">
        <v>460</v>
      </c>
      <c t="n" s="7" r="C4">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32</v>
      </c>
    </row>
    <row spans="1:3" r="2">
      <c t="s" s="3" r="A2">
        <v>206</v>
      </c>
    </row>
    <row spans="1:3" r="3">
      <c t="s" s="4" r="A3">
        <v>409</v>
      </c>
      <c t="n" s="7" r="B3">
        <v>31197</v>
      </c>
      <c t="n" s="7" r="C3">
        <v>7279</v>
      </c>
    </row>
    <row spans="1:3" r="4">
      <c t="s" s="4" r="A4">
        <v>410</v>
      </c>
      <c t="n" s="6" r="B4">
        <v>10506</v>
      </c>
      <c t="n" s="6" r="C4">
        <v>5208</v>
      </c>
    </row>
    <row spans="1:3" r="5">
      <c t="s" s="4" r="A5">
        <v>411</v>
      </c>
      <c t="n" s="6" r="B5">
        <v>41703</v>
      </c>
      <c t="n" s="6" r="C5">
        <v>12487</v>
      </c>
    </row>
    <row spans="1:3" r="6">
      <c t="s" s="4" r="A6">
        <v>412</v>
      </c>
      <c t="n" s="6" r="B6">
        <v>-41030</v>
      </c>
      <c t="n" s="6" r="C6">
        <v>-11481</v>
      </c>
    </row>
    <row spans="1:3" r="7">
      <c t="s" s="4" r="A7">
        <v>413</v>
      </c>
      <c t="n" s="7" r="B7">
        <v>673</v>
      </c>
      <c t="n" s="7" r="C7">
        <v>10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2</v>
      </c>
    </row>
    <row spans="1:3" r="2">
      <c t="s" s="3" r="A2">
        <v>206</v>
      </c>
    </row>
    <row spans="1:3" r="3">
      <c t="s" s="4" r="A3">
        <v>38</v>
      </c>
      <c t="n" s="7" r="B3">
        <v>2302</v>
      </c>
      <c t="n" s="7" r="C3">
        <v>2989</v>
      </c>
    </row>
    <row spans="1:3" r="4">
      <c t="s" s="4" r="A4">
        <v>53</v>
      </c>
      <c t="n" s="6" r="B4">
        <v>-1629</v>
      </c>
      <c t="n" s="6" r="C4">
        <v>-1983</v>
      </c>
    </row>
    <row spans="1:3" r="5">
      <c t="s" s="4" r="A5">
        <v>413</v>
      </c>
      <c t="n" s="7" r="B5">
        <v>673</v>
      </c>
      <c t="n" s="7" r="C5">
        <v>10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5</v>
      </c>
      <c t="s" s="2" r="B1">
        <v>1</v>
      </c>
    </row>
    <row spans="1:3" r="2">
      <c t="s" s="2" r="B2">
        <v>2</v>
      </c>
      <c t="s" s="2" r="C2">
        <v>32</v>
      </c>
    </row>
    <row spans="1:3" r="3">
      <c t="s" s="3" r="A3">
        <v>416</v>
      </c>
    </row>
    <row spans="1:3" r="4">
      <c t="s" s="4" r="A4">
        <v>417</v>
      </c>
      <c t="n" s="7" r="B4">
        <v>13384</v>
      </c>
      <c t="n" s="7" r="C4">
        <v>14742</v>
      </c>
    </row>
    <row spans="1:3" r="5">
      <c t="s" s="4" r="A5">
        <v>418</v>
      </c>
      <c t="n" s="6" r="B5">
        <v>5603</v>
      </c>
      <c t="n" s="6" r="C5">
        <v>6503</v>
      </c>
    </row>
    <row spans="1:3" r="6">
      <c t="s" s="4" r="A6">
        <v>419</v>
      </c>
      <c t="n" s="6" r="B6">
        <v>7781</v>
      </c>
      <c t="n" s="6" r="C6">
        <v>8239</v>
      </c>
    </row>
    <row spans="1:3" r="7">
      <c t="s" s="4" r="A7">
        <v>420</v>
      </c>
      <c t="n" s="6" r="B7">
        <v>134</v>
      </c>
      <c t="n" s="6" r="C7">
        <v>134</v>
      </c>
    </row>
    <row spans="1:3" r="8">
      <c t="s" s="4" r="A8">
        <v>41</v>
      </c>
      <c t="n" s="6" r="B8">
        <v>7915</v>
      </c>
      <c t="n" s="6" r="C8">
        <v>8373</v>
      </c>
    </row>
    <row spans="1:3" r="9">
      <c t="s" s="4" r="A9">
        <v>421</v>
      </c>
    </row>
    <row spans="1:3" r="10">
      <c t="s" s="3" r="A10">
        <v>416</v>
      </c>
    </row>
    <row spans="1:3" r="11">
      <c t="s" s="4" r="A11">
        <v>417</v>
      </c>
      <c t="n" s="7" r="B11">
        <v>8083</v>
      </c>
      <c t="n" s="6" r="C11">
        <v>8117</v>
      </c>
    </row>
    <row spans="1:3" r="12">
      <c t="s" s="4" r="A12">
        <v>422</v>
      </c>
    </row>
    <row spans="1:3" r="13">
      <c t="s" s="3" r="A13">
        <v>416</v>
      </c>
    </row>
    <row spans="1:3" r="14">
      <c t="s" s="4" r="A14">
        <v>423</v>
      </c>
      <c t="s" s="4" r="B14">
        <v>424</v>
      </c>
    </row>
    <row spans="1:3" r="15">
      <c t="s" s="4" r="A15">
        <v>425</v>
      </c>
    </row>
    <row spans="1:3" r="16">
      <c t="s" s="3" r="A16">
        <v>416</v>
      </c>
    </row>
    <row spans="1:3" r="17">
      <c t="s" s="4" r="A17">
        <v>423</v>
      </c>
      <c t="s" s="4" r="B17">
        <v>426</v>
      </c>
    </row>
    <row spans="1:3" r="18">
      <c t="s" s="4" r="A18">
        <v>427</v>
      </c>
    </row>
    <row spans="1:3" r="19">
      <c t="s" s="3" r="A19">
        <v>416</v>
      </c>
    </row>
    <row spans="1:3" r="20">
      <c t="s" s="4" r="A20">
        <v>417</v>
      </c>
      <c t="n" s="7" r="B20">
        <v>2126</v>
      </c>
      <c t="n" s="6" r="C20">
        <v>2583</v>
      </c>
    </row>
    <row spans="1:3" r="21">
      <c t="s" s="4" r="A21">
        <v>428</v>
      </c>
    </row>
    <row spans="1:3" r="22">
      <c t="s" s="3" r="A22">
        <v>416</v>
      </c>
    </row>
    <row spans="1:3" r="23">
      <c t="s" s="4" r="A23">
        <v>423</v>
      </c>
      <c t="s" s="4" r="B23">
        <v>429</v>
      </c>
    </row>
    <row spans="1:3" r="24">
      <c t="s" s="4" r="A24">
        <v>430</v>
      </c>
    </row>
    <row spans="1:3" r="25">
      <c t="s" s="3" r="A25">
        <v>416</v>
      </c>
    </row>
    <row spans="1:3" r="26">
      <c t="s" s="4" r="A26">
        <v>423</v>
      </c>
      <c t="s" s="4" r="B26">
        <v>431</v>
      </c>
    </row>
    <row spans="1:3" r="27">
      <c t="s" s="4" r="A27">
        <v>432</v>
      </c>
    </row>
    <row spans="1:3" r="28">
      <c t="s" s="3" r="A28">
        <v>416</v>
      </c>
    </row>
    <row spans="1:3" r="29">
      <c t="s" s="4" r="A29">
        <v>417</v>
      </c>
      <c t="n" s="7" r="B29">
        <v>118</v>
      </c>
      <c t="n" s="6" r="C29">
        <v>265</v>
      </c>
    </row>
    <row spans="1:3" r="30">
      <c t="s" s="4" r="A30">
        <v>433</v>
      </c>
    </row>
    <row spans="1:3" r="31">
      <c t="s" s="3" r="A31">
        <v>416</v>
      </c>
    </row>
    <row spans="1:3" r="32">
      <c t="s" s="4" r="A32">
        <v>423</v>
      </c>
      <c t="s" s="4" r="B32">
        <v>429</v>
      </c>
    </row>
    <row spans="1:3" r="33">
      <c t="s" s="4" r="A33">
        <v>434</v>
      </c>
    </row>
    <row spans="1:3" r="34">
      <c t="s" s="3" r="A34">
        <v>416</v>
      </c>
    </row>
    <row spans="1:3" r="35">
      <c t="s" s="4" r="A35">
        <v>423</v>
      </c>
      <c t="s" s="4" r="B35">
        <v>435</v>
      </c>
    </row>
    <row spans="1:3" r="36">
      <c t="s" s="4" r="A36">
        <v>436</v>
      </c>
    </row>
    <row spans="1:3" r="37">
      <c t="s" s="3" r="A37">
        <v>416</v>
      </c>
    </row>
    <row spans="1:3" r="38">
      <c t="s" s="4" r="A38">
        <v>417</v>
      </c>
      <c t="n" s="7" r="B38">
        <v>2963</v>
      </c>
      <c t="n" s="6" r="C38">
        <v>3349</v>
      </c>
    </row>
    <row spans="1:3" r="39">
      <c t="s" s="4" r="A39">
        <v>437</v>
      </c>
    </row>
    <row spans="1:3" r="40">
      <c t="s" s="3" r="A40">
        <v>416</v>
      </c>
    </row>
    <row spans="1:3" r="41">
      <c t="s" s="4" r="A41">
        <v>423</v>
      </c>
      <c t="s" s="4" r="B41">
        <v>429</v>
      </c>
    </row>
    <row spans="1:3" r="42">
      <c t="s" s="4" r="A42">
        <v>438</v>
      </c>
    </row>
    <row spans="1:3" r="43">
      <c t="s" s="3" r="A43">
        <v>416</v>
      </c>
    </row>
    <row spans="1:3" r="44">
      <c t="s" s="4" r="A44">
        <v>423</v>
      </c>
      <c t="s" s="4" r="B44">
        <v>439</v>
      </c>
    </row>
    <row spans="1:3" r="45">
      <c t="s" s="4" r="A45">
        <v>440</v>
      </c>
    </row>
    <row spans="1:3" r="46">
      <c t="s" s="3" r="A46">
        <v>416</v>
      </c>
    </row>
    <row spans="1:3" r="47">
      <c t="s" s="4" r="A47">
        <v>417</v>
      </c>
      <c t="n" s="7" r="B47">
        <v>94</v>
      </c>
      <c t="n" s="7" r="C47">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2</v>
      </c>
      <c t="s" s="2" r="C2">
        <v>32</v>
      </c>
    </row>
    <row spans="1:3" r="3">
      <c t="s" s="3" r="A3">
        <v>120</v>
      </c>
    </row>
    <row spans="1:3" r="4">
      <c t="s" s="4" r="A4">
        <v>121</v>
      </c>
      <c t="n" s="7" r="B4">
        <v>-2593</v>
      </c>
      <c t="n" s="7" r="C4">
        <v>-4727</v>
      </c>
    </row>
    <row spans="1:3" r="5">
      <c t="s" s="3" r="A5">
        <v>122</v>
      </c>
    </row>
    <row spans="1:3" r="6">
      <c t="s" s="4" r="A6">
        <v>123</v>
      </c>
      <c t="n" s="6" r="B6">
        <v>-541</v>
      </c>
      <c t="n" s="6" r="C6">
        <v>-132</v>
      </c>
    </row>
    <row spans="1:3" r="7">
      <c t="s" s="4" r="A7">
        <v>124</v>
      </c>
      <c t="n" s="7" r="B7">
        <v>-3134</v>
      </c>
      <c t="n" s="7" r="C7">
        <v>-4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1</v>
      </c>
      <c t="s" s="2" r="B1">
        <v>1</v>
      </c>
    </row>
    <row spans="1:3" r="2">
      <c t="s" s="2" r="B2">
        <v>2</v>
      </c>
      <c t="s" s="2" r="C2">
        <v>32</v>
      </c>
    </row>
    <row spans="1:3" r="3">
      <c t="s" s="3" r="A3">
        <v>442</v>
      </c>
    </row>
    <row spans="1:3" r="4">
      <c t="s" s="4" r="A4">
        <v>443</v>
      </c>
      <c t="n" s="7" r="B4">
        <v>890</v>
      </c>
      <c t="n" s="7" r="C4">
        <v>560</v>
      </c>
    </row>
    <row spans="1:3" r="5">
      <c t="s" s="4" r="A5">
        <v>87</v>
      </c>
    </row>
    <row spans="1:3" r="6">
      <c t="s" s="3" r="A6">
        <v>442</v>
      </c>
    </row>
    <row spans="1:3" r="7">
      <c t="s" s="4" r="A7">
        <v>443</v>
      </c>
      <c t="n" s="6" r="B7">
        <v>730</v>
      </c>
      <c t="n" s="6" r="C7">
        <v>430</v>
      </c>
    </row>
    <row spans="1:3" r="8">
      <c t="s" s="4" r="A8">
        <v>444</v>
      </c>
    </row>
    <row spans="1:3" r="9">
      <c t="s" s="3" r="A9">
        <v>442</v>
      </c>
    </row>
    <row spans="1:3" r="10">
      <c t="s" s="4" r="A10">
        <v>443</v>
      </c>
      <c t="n" s="7" r="B10">
        <v>160</v>
      </c>
      <c t="n" s="7" r="C10">
        <v>1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445</v>
      </c>
      <c t="s" s="2" r="B1">
        <v>446</v>
      </c>
      <c t="s" s="2" r="J1">
        <v>1</v>
      </c>
    </row>
    <row spans="1:13" r="2">
      <c t="s" s="2" r="B2">
        <v>2</v>
      </c>
      <c t="s" s="2" r="C2">
        <v>447</v>
      </c>
      <c t="s" s="2" r="D2">
        <v>4</v>
      </c>
      <c t="s" s="2" r="E2">
        <v>448</v>
      </c>
      <c t="s" s="2" r="F2">
        <v>32</v>
      </c>
      <c t="s" s="2" r="G2">
        <v>449</v>
      </c>
      <c t="s" s="2" r="H2">
        <v>450</v>
      </c>
      <c t="s" s="2" r="I2">
        <v>451</v>
      </c>
      <c t="s" s="2" r="J2">
        <v>2</v>
      </c>
      <c t="s" s="2" r="K2">
        <v>32</v>
      </c>
      <c t="s" s="2" r="L2">
        <v>452</v>
      </c>
      <c t="s" s="2" r="M2">
        <v>453</v>
      </c>
    </row>
    <row spans="1:13" r="3">
      <c t="s" s="3" r="A3">
        <v>454</v>
      </c>
    </row>
    <row spans="1:13" r="4">
      <c t="s" s="4" r="A4">
        <v>96</v>
      </c>
      <c t="n" s="7" r="J4">
        <v>741</v>
      </c>
      <c t="n" s="7" r="K4">
        <v>2194</v>
      </c>
    </row>
    <row spans="1:13" r="5">
      <c t="s" s="4" r="A5">
        <v>455</v>
      </c>
      <c t="n" s="6" r="J5">
        <v>1170</v>
      </c>
      <c t="n" s="6" r="K5">
        <v>2522</v>
      </c>
    </row>
    <row spans="1:13" r="6">
      <c t="s" s="4" r="A6">
        <v>86</v>
      </c>
      <c t="n" s="7" r="B6">
        <v>7690</v>
      </c>
      <c t="n" s="7" r="C6">
        <v>13780</v>
      </c>
      <c t="n" s="7" r="D6">
        <v>12302</v>
      </c>
      <c t="n" s="7" r="E6">
        <v>15311</v>
      </c>
      <c t="n" s="7" r="F6">
        <v>13693</v>
      </c>
      <c t="n" s="7" r="G6">
        <v>14283</v>
      </c>
      <c t="n" s="7" r="H6">
        <v>13430</v>
      </c>
      <c t="n" s="7" r="I6">
        <v>15848</v>
      </c>
      <c t="n" s="6" r="J6">
        <v>49083</v>
      </c>
      <c t="n" s="6" r="K6">
        <v>57254</v>
      </c>
    </row>
    <row spans="1:13" r="7">
      <c t="s" s="4" r="A7">
        <v>456</v>
      </c>
      <c t="n" s="7" r="B7">
        <v>870</v>
      </c>
      <c t="n" s="6" r="F7">
        <v>2610</v>
      </c>
      <c t="n" s="6" r="J7">
        <v>870</v>
      </c>
      <c t="n" s="6" r="K7">
        <v>2610</v>
      </c>
    </row>
    <row spans="1:13" r="8">
      <c t="s" s="4" r="A8">
        <v>457</v>
      </c>
      <c t="n" s="7" r="J8">
        <v>393</v>
      </c>
      <c t="n" s="6" r="K8">
        <v>522</v>
      </c>
    </row>
    <row spans="1:13" r="9">
      <c t="s" s="4" r="A9">
        <v>458</v>
      </c>
    </row>
    <row spans="1:13" r="10">
      <c t="s" s="3" r="A10">
        <v>454</v>
      </c>
    </row>
    <row spans="1:13" r="11">
      <c t="s" s="4" r="A11">
        <v>459</v>
      </c>
      <c t="s" s="4" r="B11">
        <v>460</v>
      </c>
      <c t="s" s="4" r="J11">
        <v>460</v>
      </c>
    </row>
    <row spans="1:13" r="12">
      <c t="s" s="4" r="A12">
        <v>461</v>
      </c>
      <c t="n" s="7" r="L12">
        <v>1000</v>
      </c>
      <c t="n" s="7" r="M12">
        <v>1000</v>
      </c>
    </row>
    <row spans="1:13" r="13">
      <c t="s" s="4" r="A13">
        <v>96</v>
      </c>
      <c t="n" s="7" r="J13">
        <v>970</v>
      </c>
      <c t="n" s="6" r="K13">
        <v>2050</v>
      </c>
    </row>
    <row spans="1:13" r="14">
      <c t="s" s="4" r="A14">
        <v>455</v>
      </c>
      <c t="n" s="6" r="J14">
        <v>1030</v>
      </c>
      <c t="n" s="6" r="K14">
        <v>1040</v>
      </c>
    </row>
    <row spans="1:13" r="15">
      <c t="s" s="4" r="A15">
        <v>462</v>
      </c>
    </row>
    <row spans="1:13" r="16">
      <c t="s" s="3" r="A16">
        <v>454</v>
      </c>
    </row>
    <row spans="1:13" r="17">
      <c t="s" s="4" r="A17">
        <v>86</v>
      </c>
      <c t="n" s="6" r="J17">
        <v>190</v>
      </c>
      <c t="n" s="6" r="K17">
        <v>130</v>
      </c>
    </row>
    <row spans="1:13" r="18">
      <c t="s" s="4" r="A18">
        <v>463</v>
      </c>
      <c t="n" s="7" r="B18">
        <v>0</v>
      </c>
      <c t="n" s="6" r="F18">
        <v>30</v>
      </c>
      <c t="n" s="7" r="J18">
        <v>0</v>
      </c>
      <c t="n" s="6" r="K18">
        <v>30</v>
      </c>
    </row>
    <row spans="1:13" r="19">
      <c t="s" s="4" r="A19">
        <v>464</v>
      </c>
    </row>
    <row spans="1:13" r="20">
      <c t="s" s="3" r="A20">
        <v>454</v>
      </c>
    </row>
    <row spans="1:13" r="21">
      <c t="s" s="4" r="A21">
        <v>459</v>
      </c>
      <c t="s" s="4" r="B21">
        <v>465</v>
      </c>
      <c t="s" s="4" r="J21">
        <v>465</v>
      </c>
    </row>
    <row spans="1:13" r="22">
      <c t="s" s="4" r="A22">
        <v>96</v>
      </c>
      <c t="n" s="7" r="J22">
        <v>-230</v>
      </c>
      <c t="n" s="6" r="K22">
        <v>140</v>
      </c>
    </row>
    <row spans="1:13" r="23">
      <c t="s" s="4" r="A23">
        <v>455</v>
      </c>
      <c t="n" s="6" r="J23">
        <v>140</v>
      </c>
      <c t="n" s="6" r="K23">
        <v>650</v>
      </c>
    </row>
    <row spans="1:13" r="24">
      <c t="s" s="4" r="A24">
        <v>466</v>
      </c>
    </row>
    <row spans="1:13" r="25">
      <c t="s" s="3" r="A25">
        <v>454</v>
      </c>
    </row>
    <row spans="1:13" r="26">
      <c t="s" s="4" r="A26">
        <v>86</v>
      </c>
      <c t="n" s="6" r="J26">
        <v>50</v>
      </c>
      <c t="n" s="6" r="K26">
        <v>10</v>
      </c>
    </row>
    <row spans="1:13" r="27">
      <c t="s" s="4" r="A27">
        <v>463</v>
      </c>
      <c t="n" s="7" r="B27">
        <v>50</v>
      </c>
      <c t="n" s="7" r="F27">
        <v>0</v>
      </c>
      <c t="n" s="7" r="J27">
        <v>50</v>
      </c>
      <c t="n" s="7" r="K27">
        <v>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32</v>
      </c>
    </row>
    <row spans="1:3" r="3">
      <c t="s" s="4" r="A3">
        <v>458</v>
      </c>
    </row>
    <row spans="1:3" r="4">
      <c t="s" s="3" r="A4">
        <v>468</v>
      </c>
    </row>
    <row spans="1:3" r="5">
      <c t="s" s="4" r="A5">
        <v>40</v>
      </c>
      <c t="n" s="7" r="B5">
        <v>68151</v>
      </c>
      <c t="n" s="7" r="C5">
        <v>77812</v>
      </c>
    </row>
    <row spans="1:3" r="6">
      <c t="s" s="4" r="A6">
        <v>469</v>
      </c>
      <c t="n" s="6" r="B6">
        <v>4131</v>
      </c>
      <c t="n" s="6" r="C6">
        <v>4710</v>
      </c>
    </row>
    <row spans="1:3" r="7">
      <c t="s" s="4" r="A7">
        <v>46</v>
      </c>
      <c t="n" s="6" r="B7">
        <v>72282</v>
      </c>
      <c t="n" s="6" r="C7">
        <v>82522</v>
      </c>
    </row>
    <row spans="1:3" r="8">
      <c t="s" s="3" r="A8">
        <v>470</v>
      </c>
    </row>
    <row spans="1:3" r="9">
      <c t="s" s="4" r="A9">
        <v>59</v>
      </c>
      <c t="n" s="6" r="B9">
        <v>44415</v>
      </c>
      <c t="n" s="6" r="C9">
        <v>53277</v>
      </c>
    </row>
    <row spans="1:3" r="10">
      <c t="s" s="4" r="A10">
        <v>471</v>
      </c>
      <c t="n" s="6" r="B10">
        <v>27867</v>
      </c>
      <c t="n" s="6" r="C10">
        <v>29245</v>
      </c>
    </row>
    <row spans="1:3" r="11">
      <c t="s" s="4" r="A11">
        <v>472</v>
      </c>
      <c t="n" s="6" r="B11">
        <v>72282</v>
      </c>
      <c t="n" s="6" r="C11">
        <v>82522</v>
      </c>
    </row>
    <row spans="1:3" r="12">
      <c t="s" s="4" r="A12">
        <v>473</v>
      </c>
      <c t="n" s="6" r="B12">
        <v>47347</v>
      </c>
      <c t="n" s="6" r="C12">
        <v>73148</v>
      </c>
    </row>
    <row spans="1:3" r="13">
      <c t="s" s="4" r="A13">
        <v>474</v>
      </c>
      <c t="n" s="6" r="B13">
        <v>8353</v>
      </c>
      <c t="n" s="6" r="C13">
        <v>12469</v>
      </c>
    </row>
    <row spans="1:3" r="14">
      <c t="s" s="4" r="A14">
        <v>475</v>
      </c>
      <c t="n" s="6" r="B14">
        <v>2433</v>
      </c>
      <c t="n" s="6" r="C14">
        <v>5136</v>
      </c>
    </row>
    <row spans="1:3" r="15">
      <c t="s" s="4" r="A15">
        <v>464</v>
      </c>
    </row>
    <row spans="1:3" r="16">
      <c t="s" s="3" r="A16">
        <v>468</v>
      </c>
    </row>
    <row spans="1:3" r="17">
      <c t="s" s="4" r="A17">
        <v>40</v>
      </c>
      <c t="n" s="6" r="B17">
        <v>2365</v>
      </c>
      <c t="n" s="6" r="C17">
        <v>3488</v>
      </c>
    </row>
    <row spans="1:3" r="18">
      <c t="s" s="4" r="A18">
        <v>469</v>
      </c>
      <c t="n" s="6" r="B18">
        <v>70</v>
      </c>
      <c t="n" s="6" r="C18">
        <v>108</v>
      </c>
    </row>
    <row spans="1:3" r="19">
      <c t="s" s="4" r="A19">
        <v>46</v>
      </c>
      <c t="n" s="6" r="B19">
        <v>2435</v>
      </c>
      <c t="n" s="6" r="C19">
        <v>3596</v>
      </c>
    </row>
    <row spans="1:3" r="20">
      <c t="s" s="3" r="A20">
        <v>470</v>
      </c>
    </row>
    <row spans="1:3" r="21">
      <c t="s" s="4" r="A21">
        <v>59</v>
      </c>
      <c t="n" s="6" r="B21">
        <v>1930</v>
      </c>
      <c t="n" s="6" r="C21">
        <v>2128</v>
      </c>
    </row>
    <row spans="1:3" r="22">
      <c t="s" s="4" r="A22">
        <v>471</v>
      </c>
      <c t="n" s="6" r="B22">
        <v>505</v>
      </c>
      <c t="n" s="6" r="C22">
        <v>1468</v>
      </c>
    </row>
    <row spans="1:3" r="23">
      <c t="s" s="4" r="A23">
        <v>472</v>
      </c>
      <c t="n" s="6" r="B23">
        <v>2435</v>
      </c>
      <c t="n" s="6" r="C23">
        <v>3596</v>
      </c>
    </row>
    <row spans="1:3" r="24">
      <c t="s" s="4" r="A24">
        <v>473</v>
      </c>
      <c t="n" s="6" r="B24">
        <v>5741</v>
      </c>
      <c t="n" s="6" r="C24">
        <v>5161</v>
      </c>
    </row>
    <row spans="1:3" r="25">
      <c t="s" s="4" r="A25">
        <v>474</v>
      </c>
      <c t="n" s="6" r="B25">
        <v>1112</v>
      </c>
      <c t="n" s="6" r="C25">
        <v>2091</v>
      </c>
    </row>
    <row spans="1:3" r="26">
      <c t="s" s="4" r="A26">
        <v>475</v>
      </c>
      <c t="n" s="7" r="B26">
        <v>-567</v>
      </c>
      <c t="n" s="6" r="C26">
        <v>336</v>
      </c>
    </row>
    <row spans="1:3" r="27">
      <c t="s" s="4" r="A27">
        <v>476</v>
      </c>
    </row>
    <row spans="1:3" r="28">
      <c t="s" s="3" r="A28">
        <v>470</v>
      </c>
    </row>
    <row spans="1:3" r="29">
      <c t="s" s="4" r="A29">
        <v>473</v>
      </c>
      <c t="n" s="6" r="C29">
        <v>1078</v>
      </c>
    </row>
    <row spans="1:3" r="30">
      <c t="s" s="4" r="A30">
        <v>474</v>
      </c>
      <c t="n" s="6" r="C30">
        <v>154</v>
      </c>
    </row>
    <row spans="1:3" r="31">
      <c t="s" s="4" r="A31">
        <v>475</v>
      </c>
      <c t="n" s="7" r="C31">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7</v>
      </c>
      <c t="s" s="2" r="B1">
        <v>1</v>
      </c>
    </row>
    <row spans="1:3" r="2">
      <c t="s" s="2" r="B2">
        <v>2</v>
      </c>
      <c t="s" s="2" r="C2">
        <v>32</v>
      </c>
    </row>
    <row spans="1:3" r="3">
      <c t="s" s="3" r="A3">
        <v>454</v>
      </c>
    </row>
    <row spans="1:3" r="4">
      <c t="s" s="4" r="A4">
        <v>478</v>
      </c>
      <c t="n" s="7" r="B4">
        <v>12054</v>
      </c>
    </row>
    <row spans="1:3" r="5">
      <c t="s" s="4" r="A5">
        <v>479</v>
      </c>
      <c t="n" s="6" r="B5">
        <v>741</v>
      </c>
      <c t="n" s="7" r="C5">
        <v>2194</v>
      </c>
    </row>
    <row spans="1:3" r="6">
      <c t="s" s="4" r="A6">
        <v>480</v>
      </c>
      <c t="n" s="6" r="B6">
        <v>11104</v>
      </c>
      <c t="n" s="6" r="C6">
        <v>12054</v>
      </c>
    </row>
    <row spans="1:3" r="7">
      <c t="s" s="4" r="A7">
        <v>481</v>
      </c>
    </row>
    <row spans="1:3" r="8">
      <c t="s" s="3" r="A8">
        <v>454</v>
      </c>
    </row>
    <row spans="1:3" r="9">
      <c t="s" s="4" r="A9">
        <v>478</v>
      </c>
      <c t="n" s="6" r="B9">
        <v>2047</v>
      </c>
      <c t="n" s="6" r="C9">
        <v>2101</v>
      </c>
    </row>
    <row spans="1:3" r="10">
      <c t="s" s="4" r="A10">
        <v>482</v>
      </c>
      <c t="n" s="6" r="C10">
        <v>-54</v>
      </c>
    </row>
    <row spans="1:3" r="11">
      <c t="s" s="4" r="A11">
        <v>480</v>
      </c>
      <c t="n" s="6" r="B11">
        <v>2047</v>
      </c>
      <c t="n" s="6" r="C11">
        <v>2047</v>
      </c>
    </row>
    <row spans="1:3" r="12">
      <c t="s" s="4" r="A12">
        <v>483</v>
      </c>
    </row>
    <row spans="1:3" r="13">
      <c t="s" s="3" r="A13">
        <v>454</v>
      </c>
    </row>
    <row spans="1:3" r="14">
      <c t="s" s="4" r="A14">
        <v>478</v>
      </c>
      <c t="n" s="6" r="B14">
        <v>8515</v>
      </c>
      <c t="n" s="6" r="C14">
        <v>9496</v>
      </c>
    </row>
    <row spans="1:3" r="15">
      <c t="s" s="4" r="A15">
        <v>479</v>
      </c>
      <c t="n" s="6" r="B15">
        <v>741</v>
      </c>
      <c t="n" s="6" r="C15">
        <v>2194</v>
      </c>
    </row>
    <row spans="1:3" r="16">
      <c t="s" s="4" r="A16">
        <v>484</v>
      </c>
      <c t="n" s="6" r="B16">
        <v>-1169</v>
      </c>
      <c t="n" s="6" r="C16">
        <v>-2522</v>
      </c>
    </row>
    <row spans="1:3" r="17">
      <c t="s" s="4" r="A17">
        <v>482</v>
      </c>
      <c t="n" s="6" r="C17">
        <v>-653</v>
      </c>
    </row>
    <row spans="1:3" r="18">
      <c t="s" s="4" r="A18">
        <v>480</v>
      </c>
      <c t="n" s="6" r="B18">
        <v>8087</v>
      </c>
      <c t="n" s="6" r="C18">
        <v>8515</v>
      </c>
    </row>
    <row spans="1:3" r="19">
      <c t="s" s="4" r="A19">
        <v>485</v>
      </c>
    </row>
    <row spans="1:3" r="20">
      <c t="s" s="3" r="A20">
        <v>454</v>
      </c>
    </row>
    <row spans="1:3" r="21">
      <c t="s" s="4" r="A21">
        <v>478</v>
      </c>
      <c t="n" s="6" r="B21">
        <v>1492</v>
      </c>
      <c t="n" s="6" r="C21">
        <v>1436</v>
      </c>
    </row>
    <row spans="1:3" r="22">
      <c t="s" s="4" r="A22">
        <v>486</v>
      </c>
      <c t="n" s="6" r="B22">
        <v>-522</v>
      </c>
      <c t="n" s="6" r="C22">
        <v>-15</v>
      </c>
    </row>
    <row spans="1:3" r="23">
      <c t="s" s="4" r="A23">
        <v>482</v>
      </c>
      <c t="n" s="6" r="C23">
        <v>71</v>
      </c>
    </row>
    <row spans="1:3" r="24">
      <c t="s" s="4" r="A24">
        <v>480</v>
      </c>
      <c t="n" s="6" r="B24">
        <v>970</v>
      </c>
      <c t="n" s="6" r="C24">
        <v>1492</v>
      </c>
    </row>
    <row spans="1:3" r="25">
      <c t="s" s="4" r="A25">
        <v>458</v>
      </c>
    </row>
    <row spans="1:3" r="26">
      <c t="s" s="3" r="A26">
        <v>454</v>
      </c>
    </row>
    <row spans="1:3" r="27">
      <c t="s" s="4" r="A27">
        <v>478</v>
      </c>
      <c t="n" s="6" r="B27">
        <v>11548</v>
      </c>
    </row>
    <row spans="1:3" r="28">
      <c t="s" s="4" r="A28">
        <v>479</v>
      </c>
      <c t="n" s="6" r="B28">
        <v>970</v>
      </c>
      <c t="n" s="6" r="C28">
        <v>2050</v>
      </c>
    </row>
    <row spans="1:3" r="29">
      <c t="s" s="4" r="A29">
        <v>480</v>
      </c>
      <c t="n" s="6" r="B29">
        <v>10896</v>
      </c>
      <c t="n" s="6" r="C29">
        <v>11548</v>
      </c>
    </row>
    <row spans="1:3" r="30">
      <c t="s" s="4" r="A30">
        <v>487</v>
      </c>
    </row>
    <row spans="1:3" r="31">
      <c t="s" s="3" r="A31">
        <v>454</v>
      </c>
    </row>
    <row spans="1:3" r="32">
      <c t="s" s="4" r="A32">
        <v>478</v>
      </c>
      <c t="n" s="6" r="B32">
        <v>2033</v>
      </c>
      <c t="n" s="6" r="C32">
        <v>2033</v>
      </c>
    </row>
    <row spans="1:3" r="33">
      <c t="s" s="4" r="A33">
        <v>480</v>
      </c>
      <c t="n" s="6" r="B33">
        <v>2033</v>
      </c>
      <c t="n" s="6" r="C33">
        <v>2033</v>
      </c>
    </row>
    <row spans="1:3" r="34">
      <c t="s" s="4" r="A34">
        <v>488</v>
      </c>
    </row>
    <row spans="1:3" r="35">
      <c t="s" s="3" r="A35">
        <v>454</v>
      </c>
    </row>
    <row spans="1:3" r="36">
      <c t="s" s="4" r="A36">
        <v>478</v>
      </c>
      <c t="n" s="6" r="B36">
        <v>8157</v>
      </c>
      <c t="n" s="6" r="C36">
        <v>7145</v>
      </c>
    </row>
    <row spans="1:3" r="37">
      <c t="s" s="4" r="A37">
        <v>479</v>
      </c>
      <c t="n" s="6" r="B37">
        <v>973</v>
      </c>
      <c t="n" s="6" r="C37">
        <v>2054</v>
      </c>
    </row>
    <row spans="1:3" r="38">
      <c t="s" s="4" r="A38">
        <v>484</v>
      </c>
      <c t="n" s="6" r="B38">
        <v>-1032</v>
      </c>
      <c t="n" s="6" r="C38">
        <v>-1042</v>
      </c>
    </row>
    <row spans="1:3" r="39">
      <c t="s" s="4" r="A39">
        <v>480</v>
      </c>
      <c t="n" s="6" r="B39">
        <v>8098</v>
      </c>
      <c t="n" s="6" r="C39">
        <v>8157</v>
      </c>
    </row>
    <row spans="1:3" r="40">
      <c t="s" s="4" r="A40">
        <v>489</v>
      </c>
    </row>
    <row spans="1:3" r="41">
      <c t="s" s="3" r="A41">
        <v>454</v>
      </c>
    </row>
    <row spans="1:3" r="42">
      <c t="s" s="4" r="A42">
        <v>478</v>
      </c>
      <c t="n" s="6" r="B42">
        <v>1358</v>
      </c>
      <c t="n" s="6" r="C42">
        <v>1431</v>
      </c>
    </row>
    <row spans="1:3" r="43">
      <c t="s" s="4" r="A43">
        <v>486</v>
      </c>
      <c t="n" s="6" r="B43">
        <v>-593</v>
      </c>
      <c t="n" s="6" r="C43">
        <v>-73</v>
      </c>
    </row>
    <row spans="1:3" r="44">
      <c t="s" s="4" r="A44">
        <v>480</v>
      </c>
      <c t="n" s="6" r="B44">
        <v>765</v>
      </c>
      <c t="n" s="6" r="C44">
        <v>1358</v>
      </c>
    </row>
    <row spans="1:3" r="45">
      <c t="s" s="4" r="A45">
        <v>464</v>
      </c>
    </row>
    <row spans="1:3" r="46">
      <c t="s" s="3" r="A46">
        <v>454</v>
      </c>
    </row>
    <row spans="1:3" r="47">
      <c t="s" s="4" r="A47">
        <v>478</v>
      </c>
      <c t="n" s="6" r="B47">
        <v>506</v>
      </c>
    </row>
    <row spans="1:3" r="48">
      <c t="s" s="4" r="A48">
        <v>479</v>
      </c>
      <c t="n" s="6" r="B48">
        <v>-230</v>
      </c>
      <c t="n" s="6" r="C48">
        <v>140</v>
      </c>
    </row>
    <row spans="1:3" r="49">
      <c t="s" s="4" r="A49">
        <v>480</v>
      </c>
      <c t="n" s="6" r="B49">
        <v>208</v>
      </c>
      <c t="n" s="6" r="C49">
        <v>506</v>
      </c>
    </row>
    <row spans="1:3" r="50">
      <c t="s" s="4" r="A50">
        <v>490</v>
      </c>
    </row>
    <row spans="1:3" r="51">
      <c t="s" s="3" r="A51">
        <v>454</v>
      </c>
    </row>
    <row spans="1:3" r="52">
      <c t="s" s="4" r="A52">
        <v>478</v>
      </c>
      <c t="n" s="6" r="B52">
        <v>14</v>
      </c>
      <c t="n" s="6" r="C52">
        <v>14</v>
      </c>
    </row>
    <row spans="1:3" r="53">
      <c t="s" s="4" r="A53">
        <v>480</v>
      </c>
      <c t="n" s="6" r="B53">
        <v>14</v>
      </c>
      <c t="n" s="6" r="C53">
        <v>14</v>
      </c>
    </row>
    <row spans="1:3" r="54">
      <c t="s" s="4" r="A54">
        <v>491</v>
      </c>
    </row>
    <row spans="1:3" r="55">
      <c t="s" s="3" r="A55">
        <v>454</v>
      </c>
    </row>
    <row spans="1:3" r="56">
      <c t="s" s="4" r="A56">
        <v>478</v>
      </c>
      <c t="n" s="6" r="B56">
        <v>358</v>
      </c>
      <c t="n" s="6" r="C56">
        <v>870</v>
      </c>
    </row>
    <row spans="1:3" r="57">
      <c t="s" s="4" r="A57">
        <v>479</v>
      </c>
      <c t="n" s="6" r="B57">
        <v>-232</v>
      </c>
      <c t="n" s="6" r="C57">
        <v>138</v>
      </c>
    </row>
    <row spans="1:3" r="58">
      <c t="s" s="4" r="A58">
        <v>484</v>
      </c>
      <c t="n" s="6" r="B58">
        <v>-137</v>
      </c>
      <c t="n" s="6" r="C58">
        <v>-650</v>
      </c>
    </row>
    <row spans="1:3" r="59">
      <c t="s" s="4" r="A59">
        <v>480</v>
      </c>
      <c t="n" s="6" r="B59">
        <v>-11</v>
      </c>
      <c t="n" s="6" r="C59">
        <v>358</v>
      </c>
    </row>
    <row spans="1:3" r="60">
      <c t="s" s="4" r="A60">
        <v>492</v>
      </c>
    </row>
    <row spans="1:3" r="61">
      <c t="s" s="3" r="A61">
        <v>454</v>
      </c>
    </row>
    <row spans="1:3" r="62">
      <c t="s" s="4" r="A62">
        <v>478</v>
      </c>
      <c t="n" s="6" r="B62">
        <v>134</v>
      </c>
      <c t="n" s="6" r="C62">
        <v>254</v>
      </c>
    </row>
    <row spans="1:3" r="63">
      <c t="s" s="4" r="A63">
        <v>486</v>
      </c>
      <c t="n" s="6" r="B63">
        <v>71</v>
      </c>
      <c t="n" s="6" r="C63">
        <v>-120</v>
      </c>
    </row>
    <row spans="1:3" r="64">
      <c t="s" s="4" r="A64">
        <v>480</v>
      </c>
      <c t="n" s="7" r="B64">
        <v>205</v>
      </c>
      <c t="n" s="6" r="C64">
        <v>134</v>
      </c>
    </row>
    <row spans="1:3" r="65">
      <c t="s" s="4" r="A65">
        <v>493</v>
      </c>
    </row>
    <row spans="1:3" r="66">
      <c t="s" s="3" r="A66">
        <v>454</v>
      </c>
    </row>
    <row spans="1:3" r="67">
      <c t="s" s="4" r="A67">
        <v>478</v>
      </c>
      <c t="n" s="6" r="C67">
        <v>54</v>
      </c>
    </row>
    <row spans="1:3" r="68">
      <c t="s" s="4" r="A68">
        <v>482</v>
      </c>
      <c t="n" s="6" r="C68">
        <v>-54</v>
      </c>
    </row>
    <row spans="1:3" r="69">
      <c t="s" s="4" r="A69">
        <v>494</v>
      </c>
    </row>
    <row spans="1:3" r="70">
      <c t="s" s="3" r="A70">
        <v>454</v>
      </c>
    </row>
    <row spans="1:3" r="71">
      <c t="s" s="4" r="A71">
        <v>478</v>
      </c>
      <c t="n" s="6" r="C71">
        <v>1481</v>
      </c>
    </row>
    <row spans="1:3" r="72">
      <c t="s" s="4" r="A72">
        <v>479</v>
      </c>
      <c t="n" s="6" r="C72">
        <v>2</v>
      </c>
    </row>
    <row spans="1:3" r="73">
      <c t="s" s="4" r="A73">
        <v>484</v>
      </c>
      <c t="n" s="6" r="C73">
        <v>-830</v>
      </c>
    </row>
    <row spans="1:3" r="74">
      <c t="s" s="4" r="A74">
        <v>482</v>
      </c>
      <c t="n" s="6" r="C74">
        <v>-653</v>
      </c>
    </row>
    <row spans="1:3" r="75">
      <c t="s" s="4" r="A75">
        <v>495</v>
      </c>
    </row>
    <row spans="1:3" r="76">
      <c t="s" s="3" r="A76">
        <v>454</v>
      </c>
    </row>
    <row spans="1:3" r="77">
      <c t="s" s="4" r="A77">
        <v>478</v>
      </c>
      <c t="n" s="6" r="C77">
        <v>-249</v>
      </c>
    </row>
    <row spans="1:3" r="78">
      <c t="s" s="4" r="A78">
        <v>486</v>
      </c>
      <c t="n" s="6" r="C78">
        <v>178</v>
      </c>
    </row>
    <row spans="1:3" r="79">
      <c t="s" s="4" r="A79">
        <v>482</v>
      </c>
      <c t="n" s="7" r="C79">
        <v>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2</v>
      </c>
    </row>
    <row spans="1:3" r="2">
      <c t="s" s="4" r="A2">
        <v>83</v>
      </c>
    </row>
    <row spans="1:3" r="3">
      <c t="s" s="3" r="A3">
        <v>454</v>
      </c>
    </row>
    <row spans="1:3" r="4">
      <c t="s" s="4" r="A4">
        <v>497</v>
      </c>
      <c t="n" s="7" r="B4">
        <v>2722</v>
      </c>
      <c t="n" s="7" r="C4">
        <v>2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8</v>
      </c>
      <c t="s" s="2" r="B1">
        <v>1</v>
      </c>
    </row>
    <row spans="1:3" r="2">
      <c t="s" s="2" r="B2">
        <v>2</v>
      </c>
      <c t="s" s="2" r="C2">
        <v>32</v>
      </c>
    </row>
    <row spans="1:3" r="3">
      <c t="s" s="3" r="A3">
        <v>499</v>
      </c>
    </row>
    <row spans="1:3" r="4">
      <c t="s" s="4" r="A4">
        <v>500</v>
      </c>
      <c t="n" s="7" r="B4">
        <v>-2659</v>
      </c>
      <c t="n" s="7" r="C4">
        <v>-7255</v>
      </c>
    </row>
    <row spans="1:3" r="5">
      <c t="s" s="4" r="A5">
        <v>501</v>
      </c>
      <c t="n" s="6" r="B5">
        <v>741</v>
      </c>
      <c t="n" s="6" r="C5">
        <v>2194</v>
      </c>
    </row>
    <row spans="1:3" r="6">
      <c t="s" s="4" r="A6">
        <v>502</v>
      </c>
      <c t="n" s="7" r="B6">
        <v>-1918</v>
      </c>
      <c t="n" s="7" r="C6">
        <v>-50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3</v>
      </c>
      <c t="s" s="2" r="B1">
        <v>1</v>
      </c>
    </row>
    <row spans="1:3" r="2">
      <c t="s" s="2" r="B2">
        <v>2</v>
      </c>
      <c t="s" s="2" r="C2">
        <v>32</v>
      </c>
    </row>
    <row spans="1:3" r="3">
      <c t="s" s="3" r="A3">
        <v>504</v>
      </c>
    </row>
    <row spans="1:3" r="4">
      <c t="s" s="4" r="A4">
        <v>505</v>
      </c>
      <c t="n" s="7" r="B4">
        <v>443</v>
      </c>
    </row>
    <row spans="1:3" r="5">
      <c t="s" s="4" r="A5">
        <v>501</v>
      </c>
      <c t="n" s="6" r="B5">
        <v>131</v>
      </c>
    </row>
    <row spans="1:3" r="6">
      <c t="s" s="4" r="A6">
        <v>506</v>
      </c>
      <c t="n" s="6" r="B6">
        <v>574</v>
      </c>
    </row>
    <row spans="1:3" r="7">
      <c t="s" s="3" r="A7">
        <v>507</v>
      </c>
    </row>
    <row spans="1:3" r="8">
      <c t="s" s="4" r="A8">
        <v>505</v>
      </c>
      <c t="n" s="6" r="B8">
        <v>-114</v>
      </c>
      <c t="n" s="7" r="C8">
        <v>-309</v>
      </c>
    </row>
    <row spans="1:3" r="9">
      <c t="s" s="4" r="A9">
        <v>508</v>
      </c>
      <c t="n" s="6" r="B9">
        <v>-32</v>
      </c>
      <c t="n" s="6" r="C9">
        <v>-25</v>
      </c>
    </row>
    <row spans="1:3" r="10">
      <c t="s" s="4" r="A10">
        <v>509</v>
      </c>
      <c t="n" s="6" r="B10">
        <v>-146</v>
      </c>
      <c t="n" s="6" r="C10">
        <v>-334</v>
      </c>
    </row>
    <row spans="1:3" r="11">
      <c t="s" s="4" r="A11">
        <v>510</v>
      </c>
      <c t="n" s="7" r="B11">
        <v>428</v>
      </c>
      <c t="n" s="7" r="C11">
        <v>-3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2</v>
      </c>
    </row>
    <row spans="1:3" r="2">
      <c t="s" s="3" r="A2">
        <v>512</v>
      </c>
    </row>
    <row spans="1:3" r="3">
      <c t="s" s="4" r="A3">
        <v>513</v>
      </c>
      <c t="n" s="7" r="B3">
        <v>22</v>
      </c>
      <c t="n" s="7" r="C3">
        <v>161</v>
      </c>
    </row>
    <row spans="1:3" r="4">
      <c t="s" s="4" r="A4">
        <v>57</v>
      </c>
      <c t="n" s="6" r="B4">
        <v>936</v>
      </c>
      <c t="n" s="6" r="C4">
        <v>726</v>
      </c>
    </row>
    <row spans="1:3" r="5">
      <c t="s" s="4" r="A5">
        <v>514</v>
      </c>
      <c t="n" s="6" r="B5">
        <v>73</v>
      </c>
      <c t="n" s="6" r="C5">
        <v>111</v>
      </c>
    </row>
    <row spans="1:3" r="6">
      <c t="s" s="4" r="A6">
        <v>515</v>
      </c>
      <c t="n" s="6" r="B6">
        <v>73</v>
      </c>
      <c t="n" s="6" r="C6">
        <v>122</v>
      </c>
    </row>
    <row spans="1:3" r="7">
      <c t="s" s="4" r="A7">
        <v>516</v>
      </c>
      <c t="n" s="6" r="B7">
        <v>4137</v>
      </c>
      <c t="n" s="6" r="C7">
        <v>3848</v>
      </c>
    </row>
    <row spans="1:3" r="8">
      <c t="s" s="4" r="A8">
        <v>517</v>
      </c>
      <c t="n" s="6" r="B8">
        <v>123</v>
      </c>
      <c t="n" s="6" r="C8">
        <v>66</v>
      </c>
    </row>
    <row spans="1:3" r="9">
      <c t="s" s="4" r="A9">
        <v>518</v>
      </c>
      <c t="n" s="6" r="B9">
        <v>3226</v>
      </c>
      <c t="n" s="6" r="C9">
        <v>2811</v>
      </c>
    </row>
    <row spans="1:3" r="10">
      <c t="s" s="4" r="A10">
        <v>519</v>
      </c>
      <c t="n" s="6" r="B10">
        <v>8590</v>
      </c>
      <c t="n" s="6" r="C10">
        <v>7845</v>
      </c>
    </row>
    <row spans="1:3" r="11">
      <c t="s" s="3" r="A11">
        <v>520</v>
      </c>
    </row>
    <row spans="1:3" r="12">
      <c t="s" s="4" r="A12">
        <v>521</v>
      </c>
      <c t="n" s="6" r="B12">
        <v>-8590</v>
      </c>
      <c t="n" s="6" r="C12">
        <v>-7845</v>
      </c>
    </row>
    <row spans="1:3" r="13">
      <c t="s" s="4" r="A13">
        <v>522</v>
      </c>
      <c t="n" s="6" r="B13">
        <v>-2755</v>
      </c>
      <c t="n" s="6" r="C13">
        <v>-2523</v>
      </c>
    </row>
    <row spans="1:3" r="14">
      <c t="s" s="4" r="A14">
        <v>523</v>
      </c>
      <c t="n" s="6" r="B14">
        <v>-309</v>
      </c>
      <c t="n" s="6" r="C14">
        <v>-523</v>
      </c>
    </row>
    <row spans="1:3" r="15">
      <c t="s" s="4" r="A15">
        <v>524</v>
      </c>
      <c t="n" s="6" r="B15">
        <v>-11654</v>
      </c>
      <c t="n" s="6" r="C15">
        <v>-10891</v>
      </c>
    </row>
    <row spans="1:3" r="16">
      <c t="s" s="4" r="A16">
        <v>525</v>
      </c>
      <c t="n" s="7" r="B16">
        <v>-3064</v>
      </c>
      <c t="n" s="7" r="C16">
        <v>-30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6</v>
      </c>
      <c t="s" s="2" r="B1">
        <v>1</v>
      </c>
    </row>
    <row spans="1:4" r="2">
      <c t="s" s="2" r="B2">
        <v>2</v>
      </c>
      <c t="s" s="2" r="C2">
        <v>32</v>
      </c>
      <c t="s" s="2" r="D2">
        <v>527</v>
      </c>
    </row>
    <row spans="1:4" r="3">
      <c t="s" s="3" r="A3">
        <v>528</v>
      </c>
    </row>
    <row spans="1:4" r="4">
      <c t="s" s="4" r="A4">
        <v>529</v>
      </c>
      <c t="n" s="7" r="B4">
        <v>400</v>
      </c>
    </row>
    <row spans="1:4" r="5">
      <c t="s" s="4" r="A5">
        <v>530</v>
      </c>
      <c t="n" s="6" r="B5">
        <v>8640</v>
      </c>
      <c t="n" s="7" r="C5">
        <v>7850</v>
      </c>
    </row>
    <row spans="1:4" r="6">
      <c t="s" s="4" r="A6">
        <v>531</v>
      </c>
      <c t="n" s="6" r="B6">
        <v>10800</v>
      </c>
    </row>
    <row spans="1:4" r="7">
      <c t="s" s="4" r="A7">
        <v>532</v>
      </c>
      <c t="n" s="7" r="B7">
        <v>13000</v>
      </c>
    </row>
    <row spans="1:4" r="8">
      <c t="s" s="4" r="A8">
        <v>533</v>
      </c>
      <c t="n" s="6" r="B8">
        <v>2008</v>
      </c>
    </row>
    <row spans="1:4" r="9">
      <c t="s" s="4" r="A9">
        <v>534</v>
      </c>
      <c t="n" s="6" r="B9">
        <v>2027</v>
      </c>
    </row>
    <row spans="1:4" r="10">
      <c t="s" s="4" r="A10">
        <v>535</v>
      </c>
      <c t="s" s="4" r="B10">
        <v>536</v>
      </c>
      <c t="s" s="4" r="C10">
        <v>536</v>
      </c>
    </row>
    <row spans="1:4" r="11">
      <c t="s" s="4" r="A11">
        <v>537</v>
      </c>
    </row>
    <row spans="1:4" r="12">
      <c t="s" s="3" r="A12">
        <v>528</v>
      </c>
    </row>
    <row spans="1:4" r="13">
      <c t="s" s="4" r="A13">
        <v>538</v>
      </c>
      <c t="n" s="7" r="B13">
        <v>7400</v>
      </c>
    </row>
    <row spans="1:4" r="14">
      <c t="s" s="4" r="A14">
        <v>539</v>
      </c>
    </row>
    <row spans="1:4" r="15">
      <c t="s" s="3" r="A15">
        <v>528</v>
      </c>
    </row>
    <row spans="1:4" r="16">
      <c t="s" s="4" r="A16">
        <v>540</v>
      </c>
      <c t="n" s="7" r="D16">
        <v>299</v>
      </c>
    </row>
    <row spans="1:4" r="17">
      <c t="s" s="4" r="A17">
        <v>541</v>
      </c>
    </row>
    <row spans="1:4" r="18">
      <c t="s" s="3" r="A18">
        <v>528</v>
      </c>
    </row>
    <row spans="1:4" r="19">
      <c t="s" s="4" r="A19">
        <v>542</v>
      </c>
      <c t="s" s="4" r="B19">
        <v>543</v>
      </c>
    </row>
    <row spans="1:4" r="20">
      <c t="s" s="4" r="A20">
        <v>544</v>
      </c>
    </row>
    <row spans="1:4" r="21">
      <c t="s" s="3" r="A21">
        <v>528</v>
      </c>
    </row>
    <row spans="1:4" r="22">
      <c t="s" s="4" r="A22">
        <v>542</v>
      </c>
      <c t="s" s="4" r="B22">
        <v>5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6</v>
      </c>
      <c t="s" s="2" r="B1">
        <v>1</v>
      </c>
    </row>
    <row spans="1:3" r="2">
      <c t="s" s="2" r="B2">
        <v>2</v>
      </c>
      <c t="s" s="2" r="C2">
        <v>32</v>
      </c>
    </row>
    <row spans="1:3" r="3">
      <c t="s" s="3" r="A3">
        <v>304</v>
      </c>
    </row>
    <row spans="1:3" r="4">
      <c t="s" s="4" r="A4">
        <v>547</v>
      </c>
      <c t="n" s="7" r="B4">
        <v>663</v>
      </c>
      <c t="n" s="7" r="C4">
        <v>1611</v>
      </c>
    </row>
    <row spans="1:3" r="5">
      <c t="s" s="4" r="A5">
        <v>548</v>
      </c>
      <c t="n" s="6" r="B5">
        <v>32</v>
      </c>
      <c t="n" s="6" r="C5">
        <v>35</v>
      </c>
    </row>
    <row spans="1:3" r="6">
      <c t="s" s="4" r="A6">
        <v>549</v>
      </c>
      <c t="n" s="6" r="B6">
        <v>-16</v>
      </c>
      <c t="n" s="6" r="C6">
        <v>-486</v>
      </c>
    </row>
    <row spans="1:3" r="7">
      <c t="s" s="4" r="A7">
        <v>550</v>
      </c>
      <c t="n" s="6" r="B7">
        <v>269</v>
      </c>
      <c t="n" s="6" r="C7">
        <v>1400</v>
      </c>
    </row>
    <row spans="1:3" r="8">
      <c t="s" s="4" r="A8">
        <v>551</v>
      </c>
      <c t="n" s="6" r="B8">
        <v>-580</v>
      </c>
      <c t="n" s="6" r="C8">
        <v>-12</v>
      </c>
    </row>
    <row spans="1:3" r="9">
      <c t="s" s="4" r="A9">
        <v>552</v>
      </c>
      <c t="n" s="6" r="B9">
        <v>-796</v>
      </c>
      <c t="n" s="6" r="C9">
        <v>-2214</v>
      </c>
    </row>
    <row spans="1:3" r="10">
      <c t="s" s="4" r="A10">
        <v>553</v>
      </c>
      <c t="n" s="7" r="B10">
        <v>-428</v>
      </c>
      <c t="n" s="7" r="C10">
        <v>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v>
      </c>
      <c t="s" s="2" r="B1">
        <v>1</v>
      </c>
    </row>
    <row spans="1:3" r="2">
      <c t="s" s="2" r="B2">
        <v>2</v>
      </c>
      <c t="s" s="2" r="C2">
        <v>32</v>
      </c>
    </row>
    <row spans="1:3" r="3">
      <c t="s" s="3" r="A3">
        <v>120</v>
      </c>
    </row>
    <row spans="1:3" r="4">
      <c t="s" s="4" r="A4">
        <v>126</v>
      </c>
      <c t="n" s="7" r="B4">
        <v>279</v>
      </c>
      <c t="n" s="7" r="C4">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54</v>
      </c>
      <c t="s" s="2" r="B1">
        <v>2</v>
      </c>
      <c t="s" s="2" r="C1">
        <v>32</v>
      </c>
    </row>
    <row spans="1:3" r="2">
      <c t="s" s="3" r="A2">
        <v>555</v>
      </c>
    </row>
    <row spans="1:3" r="3">
      <c t="s" s="4" r="A3">
        <v>556</v>
      </c>
      <c t="n" s="7" r="B3">
        <v>1043</v>
      </c>
    </row>
    <row spans="1:3" r="4">
      <c t="s" s="4" r="A4">
        <v>557</v>
      </c>
      <c t="n" s="6" r="B4">
        <v>5543</v>
      </c>
      <c t="n" s="7" r="C4">
        <v>4000</v>
      </c>
    </row>
    <row spans="1:3" r="5">
      <c t="s" s="4" r="A5">
        <v>558</v>
      </c>
    </row>
    <row spans="1:3" r="6">
      <c t="s" s="3" r="A6">
        <v>555</v>
      </c>
    </row>
    <row spans="1:3" r="7">
      <c t="s" s="4" r="A7">
        <v>559</v>
      </c>
      <c t="n" s="6" r="B7">
        <v>1043</v>
      </c>
    </row>
    <row spans="1:3" r="8">
      <c t="s" s="4" r="A8">
        <v>560</v>
      </c>
    </row>
    <row spans="1:3" r="9">
      <c t="s" s="3" r="A9">
        <v>555</v>
      </c>
    </row>
    <row spans="1:3" r="10">
      <c t="s" s="4" r="A10">
        <v>556</v>
      </c>
      <c t="n" s="6" r="B10">
        <v>300</v>
      </c>
      <c t="n" s="6" r="C10">
        <v>222</v>
      </c>
    </row>
    <row spans="1:3" r="11">
      <c t="s" s="4" r="A11">
        <v>561</v>
      </c>
      <c t="n" s="7" r="B11">
        <v>4200</v>
      </c>
      <c t="n" s="7" r="C11">
        <v>37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2</v>
      </c>
    </row>
    <row spans="1:3" r="2">
      <c t="s" s="3" r="A2">
        <v>218</v>
      </c>
    </row>
    <row spans="1:3" r="3">
      <c t="n" s="6" r="A3">
        <v>2016</v>
      </c>
      <c t="n" s="7" r="B3">
        <v>1343</v>
      </c>
    </row>
    <row spans="1:3" r="4">
      <c t="n" s="6" r="A4">
        <v>2017</v>
      </c>
      <c t="n" s="6" r="B4">
        <v>300</v>
      </c>
    </row>
    <row spans="1:3" r="5">
      <c t="n" s="6" r="A5">
        <v>2018</v>
      </c>
      <c t="n" s="6" r="B5">
        <v>300</v>
      </c>
    </row>
    <row spans="1:3" r="6">
      <c t="n" s="6" r="A6">
        <v>2019</v>
      </c>
      <c t="n" s="6" r="B6">
        <v>300</v>
      </c>
    </row>
    <row spans="1:3" r="7">
      <c t="n" s="6" r="A7">
        <v>2020</v>
      </c>
      <c t="n" s="6" r="B7">
        <v>3300</v>
      </c>
    </row>
    <row spans="1:3" r="8">
      <c t="s" s="4" r="A8">
        <v>557</v>
      </c>
      <c t="n" s="7" r="B8">
        <v>5543</v>
      </c>
      <c t="n" s="7" r="C8">
        <v>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5"/>
    <col customWidth="1" max="3" min="3" width="80"/>
    <col customWidth="1" max="4" min="4" width="21"/>
  </cols>
  <sheetData>
    <row spans="1:4" r="1">
      <c t="s" s="1" r="A1">
        <v>563</v>
      </c>
      <c t="s" s="2" r="B1">
        <v>564</v>
      </c>
      <c t="s" s="2" r="C1">
        <v>390</v>
      </c>
      <c t="s" s="2" r="D1">
        <v>565</v>
      </c>
    </row>
    <row spans="1:4" r="2">
      <c t="s" s="4" r="A2">
        <v>558</v>
      </c>
    </row>
    <row spans="1:4" r="3">
      <c t="s" s="3" r="A3">
        <v>566</v>
      </c>
    </row>
    <row spans="1:4" r="4">
      <c t="s" s="4" r="A4">
        <v>567</v>
      </c>
      <c t="s" s="4" r="C4">
        <v>568</v>
      </c>
    </row>
    <row spans="1:4" r="5">
      <c t="s" s="4" r="A5">
        <v>569</v>
      </c>
      <c t="n" s="6" r="B5">
        <v>2</v>
      </c>
    </row>
    <row spans="1:4" r="6">
      <c t="s" s="4" r="A6">
        <v>570</v>
      </c>
      <c t="n" s="7" r="C6">
        <v>5540000</v>
      </c>
      <c t="n" s="7" r="D6">
        <v>4000000</v>
      </c>
    </row>
    <row spans="1:4" r="7">
      <c t="s" s="4" r="A7">
        <v>571</v>
      </c>
      <c t="s" s="4" r="C7">
        <v>572</v>
      </c>
    </row>
    <row spans="1:4" r="8">
      <c t="s" s="4" r="A8">
        <v>573</v>
      </c>
      <c t="n" s="10" r="B8">
        <v>1.25</v>
      </c>
    </row>
    <row spans="1:4" r="9">
      <c t="s" s="4" r="A9">
        <v>574</v>
      </c>
      <c t="n" s="7" r="C9">
        <v>2540000</v>
      </c>
      <c t="n" s="7" r="D9">
        <v>3200000</v>
      </c>
    </row>
    <row spans="1:4" r="10">
      <c t="s" s="4" r="A10">
        <v>575</v>
      </c>
    </row>
    <row spans="1:4" r="11">
      <c t="s" s="3" r="A11">
        <v>566</v>
      </c>
    </row>
    <row spans="1:4" r="12">
      <c t="s" s="4" r="A12">
        <v>576</v>
      </c>
      <c t="s" s="4" r="B12">
        <v>577</v>
      </c>
    </row>
    <row spans="1:4" r="13">
      <c t="s" s="4" r="A13">
        <v>578</v>
      </c>
    </row>
    <row spans="1:4" r="14">
      <c t="s" s="3" r="A14">
        <v>566</v>
      </c>
    </row>
    <row spans="1:4" r="15">
      <c t="s" s="4" r="A15">
        <v>579</v>
      </c>
      <c t="s" s="4" r="C15">
        <v>580</v>
      </c>
    </row>
    <row spans="1:4" r="16">
      <c t="s" s="4" r="A16">
        <v>581</v>
      </c>
      <c t="s" s="4" r="B16">
        <v>582</v>
      </c>
    </row>
    <row spans="1:4" r="17">
      <c t="s" s="4" r="A17">
        <v>583</v>
      </c>
    </row>
    <row spans="1:4" r="18">
      <c t="s" s="3" r="A18">
        <v>566</v>
      </c>
    </row>
    <row spans="1:4" r="19">
      <c t="s" s="4" r="A19">
        <v>584</v>
      </c>
      <c t="n" s="7" r="B19">
        <v>4000000</v>
      </c>
    </row>
    <row spans="1:4" r="20">
      <c t="s" s="4" r="A20">
        <v>585</v>
      </c>
      <c t="s" s="4" r="B20">
        <v>429</v>
      </c>
    </row>
    <row spans="1:4" r="21">
      <c t="s" s="4" r="A21">
        <v>586</v>
      </c>
      <c t="n" s="7" r="C21">
        <v>3580000</v>
      </c>
    </row>
    <row spans="1:4" r="22">
      <c t="s" s="4" r="A22">
        <v>587</v>
      </c>
      <c t="s" s="4" r="B22">
        <v>588</v>
      </c>
    </row>
    <row spans="1:4" r="23">
      <c t="s" s="4" r="A23">
        <v>570</v>
      </c>
      <c t="n" s="7" r="B23">
        <v>1040000</v>
      </c>
      <c t="n" s="6" r="C23">
        <v>0</v>
      </c>
    </row>
    <row spans="1:4" r="24">
      <c t="s" s="4" r="A24">
        <v>589</v>
      </c>
      <c t="n" s="6" r="C24">
        <v>2540000</v>
      </c>
    </row>
    <row spans="1:4" r="25">
      <c t="s" s="4" r="A25">
        <v>560</v>
      </c>
    </row>
    <row spans="1:4" r="26">
      <c t="s" s="3" r="A26">
        <v>566</v>
      </c>
    </row>
    <row spans="1:4" r="27">
      <c t="s" s="4" r="A27">
        <v>584</v>
      </c>
      <c t="n" s="7" r="B27">
        <v>4500000</v>
      </c>
    </row>
    <row spans="1:4" r="28">
      <c t="s" s="4" r="A28">
        <v>587</v>
      </c>
      <c t="s" s="4" r="B28">
        <v>590</v>
      </c>
    </row>
    <row spans="1:4" r="29">
      <c t="s" s="4" r="A29">
        <v>570</v>
      </c>
      <c t="n" s="7" r="B29">
        <v>4500000</v>
      </c>
      <c t="n" s="7" r="C29">
        <v>4500000</v>
      </c>
    </row>
    <row spans="1:4" r="30">
      <c t="s" s="4" r="A30">
        <v>591</v>
      </c>
      <c t="s" s="4" r="C30">
        <v>592</v>
      </c>
    </row>
    <row spans="1:4" r="31">
      <c t="s" s="4" r="A31">
        <v>593</v>
      </c>
      <c t="s" s="4" r="C31">
        <v>594</v>
      </c>
    </row>
    <row spans="1:4" r="32">
      <c t="s" s="4" r="A32">
        <v>595</v>
      </c>
      <c t="n" s="7" r="B32">
        <v>1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21"/>
    <col customWidth="1" max="4" min="4" width="21"/>
    <col customWidth="1" max="5" min="5" width="17"/>
  </cols>
  <sheetData>
    <row spans="1:5" r="1">
      <c t="s" s="1" r="A1">
        <v>596</v>
      </c>
      <c t="s" s="2" r="B1">
        <v>446</v>
      </c>
      <c t="s" s="2" r="C1">
        <v>1</v>
      </c>
    </row>
    <row spans="1:5" r="2">
      <c t="s" s="2" r="B2">
        <v>451</v>
      </c>
      <c t="s" s="2" r="C2">
        <v>390</v>
      </c>
      <c t="s" s="2" r="D2">
        <v>565</v>
      </c>
      <c t="s" s="2" r="E2">
        <v>597</v>
      </c>
    </row>
    <row spans="1:5" r="3">
      <c t="s" s="3" r="A3">
        <v>221</v>
      </c>
    </row>
    <row spans="1:5" r="4">
      <c t="s" s="4" r="A4">
        <v>598</v>
      </c>
      <c t="n" s="6" r="E4">
        <v>13000</v>
      </c>
    </row>
    <row spans="1:5" r="5">
      <c t="s" s="4" r="A5">
        <v>599</v>
      </c>
      <c t="s" s="4" r="B5">
        <v>600</v>
      </c>
    </row>
    <row spans="1:5" r="6">
      <c t="s" s="4" r="A6">
        <v>601</v>
      </c>
      <c t="n" s="6" r="C6">
        <v>2016</v>
      </c>
    </row>
    <row spans="1:5" r="7">
      <c t="s" s="4" r="A7">
        <v>602</v>
      </c>
      <c t="n" s="11" r="C7">
        <v>0.4</v>
      </c>
      <c t="n" s="11" r="D7">
        <v>0.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s="1" r="A1">
        <v>603</v>
      </c>
      <c t="s" s="2" r="B1">
        <v>390</v>
      </c>
    </row>
    <row spans="1:2" r="2">
      <c t="s" s="3" r="A2">
        <v>604</v>
      </c>
    </row>
    <row spans="1:2" r="3">
      <c t="n" s="6" r="A3">
        <v>2016</v>
      </c>
      <c t="n" s="7" r="B3">
        <v>690</v>
      </c>
    </row>
    <row spans="1:2" r="4">
      <c t="n" s="6" r="A4">
        <v>2017</v>
      </c>
      <c t="n" s="6" r="B4">
        <v>629</v>
      </c>
    </row>
    <row spans="1:2" r="5">
      <c t="n" s="6" r="A5">
        <v>2018</v>
      </c>
      <c t="n" s="6" r="B5">
        <v>596</v>
      </c>
    </row>
    <row spans="1:2" r="6">
      <c t="n" s="6" r="A6">
        <v>2019</v>
      </c>
      <c t="n" s="6" r="B6">
        <v>411</v>
      </c>
    </row>
    <row spans="1:2" r="7">
      <c t="n" s="6" r="A7">
        <v>2020</v>
      </c>
      <c t="n" s="6" r="B7">
        <v>207</v>
      </c>
    </row>
    <row spans="1:2" r="8">
      <c t="s" s="4" r="A8">
        <v>128</v>
      </c>
      <c t="n" s="7" r="B8">
        <v>25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0"/>
    <col customWidth="1" max="6" min="6" width="20"/>
  </cols>
  <sheetData>
    <row spans="1:6" r="1">
      <c t="s" s="1" r="A1">
        <v>605</v>
      </c>
      <c t="s" s="2" r="B1">
        <v>606</v>
      </c>
      <c t="s" s="2" r="C1">
        <v>1</v>
      </c>
    </row>
    <row spans="1:6" r="2">
      <c t="s" s="2" r="B2">
        <v>607</v>
      </c>
      <c t="s" s="2" r="C2">
        <v>608</v>
      </c>
      <c t="s" s="2" r="D2">
        <v>609</v>
      </c>
      <c t="s" s="2" r="E2">
        <v>610</v>
      </c>
      <c t="s" s="2" r="F2">
        <v>611</v>
      </c>
    </row>
    <row spans="1:6" r="3">
      <c t="s" s="3" r="A3">
        <v>612</v>
      </c>
    </row>
    <row spans="1:6" r="4">
      <c t="s" s="4" r="A4">
        <v>136</v>
      </c>
      <c t="n" s="6" r="C4">
        <v>5668</v>
      </c>
      <c t="n" s="6" r="D4">
        <v>3640</v>
      </c>
    </row>
    <row spans="1:6" r="5">
      <c t="s" s="4" r="A5">
        <v>613</v>
      </c>
      <c t="n" s="7" r="C5">
        <v>2100000</v>
      </c>
    </row>
    <row spans="1:6" r="6">
      <c t="s" s="4" r="A6">
        <v>614</v>
      </c>
      <c t="n" s="6" r="C6">
        <v>0</v>
      </c>
      <c t="n" s="6" r="D6">
        <v>0</v>
      </c>
    </row>
    <row spans="1:6" r="7">
      <c t="s" s="4" r="A7">
        <v>615</v>
      </c>
      <c t="n" s="6" r="C7">
        <v>0</v>
      </c>
      <c t="n" s="6" r="D7">
        <v>0</v>
      </c>
      <c t="n" s="6" r="F7">
        <v>16944</v>
      </c>
    </row>
    <row spans="1:6" r="8">
      <c t="s" s="4" r="A8">
        <v>616</v>
      </c>
      <c t="n" s="7" r="C8">
        <v>0</v>
      </c>
    </row>
    <row spans="1:6" r="9">
      <c t="s" s="4" r="A9">
        <v>617</v>
      </c>
    </row>
    <row spans="1:6" r="10">
      <c t="s" s="3" r="A10">
        <v>612</v>
      </c>
    </row>
    <row spans="1:6" r="11">
      <c t="s" s="4" r="A11">
        <v>618</v>
      </c>
      <c t="n" s="6" r="C11">
        <v>36200</v>
      </c>
      <c t="n" s="6" r="D11">
        <v>18000</v>
      </c>
    </row>
    <row spans="1:6" r="12">
      <c t="s" s="4" r="A12">
        <v>619</v>
      </c>
    </row>
    <row spans="1:6" r="13">
      <c t="s" s="3" r="A13">
        <v>612</v>
      </c>
    </row>
    <row spans="1:6" r="14">
      <c t="s" s="4" r="A14">
        <v>620</v>
      </c>
      <c t="s" s="4" r="C14">
        <v>621</v>
      </c>
    </row>
    <row spans="1:6" r="15">
      <c t="s" s="4" r="A15">
        <v>622</v>
      </c>
    </row>
    <row spans="1:6" r="16">
      <c t="s" s="3" r="A16">
        <v>612</v>
      </c>
    </row>
    <row spans="1:6" r="17">
      <c t="s" s="4" r="A17">
        <v>620</v>
      </c>
      <c t="s" s="4" r="C17">
        <v>623</v>
      </c>
    </row>
    <row spans="1:6" r="18">
      <c t="s" s="4" r="A18">
        <v>624</v>
      </c>
    </row>
    <row spans="1:6" r="19">
      <c t="s" s="3" r="A19">
        <v>612</v>
      </c>
    </row>
    <row spans="1:6" r="20">
      <c t="s" s="4" r="A20">
        <v>625</v>
      </c>
      <c t="n" s="6" r="C20">
        <v>1</v>
      </c>
    </row>
    <row spans="1:6" r="21">
      <c t="s" s="4" r="A21">
        <v>626</v>
      </c>
      <c t="s" s="4" r="C21">
        <v>380</v>
      </c>
    </row>
    <row spans="1:6" r="22">
      <c t="s" s="4" r="A22">
        <v>627</v>
      </c>
      <c t="s" s="4" r="C22">
        <v>628</v>
      </c>
    </row>
    <row spans="1:6" r="23">
      <c t="s" s="4" r="A23">
        <v>629</v>
      </c>
      <c t="s" s="4" r="C23">
        <v>376</v>
      </c>
    </row>
    <row spans="1:6" r="24">
      <c t="s" s="4" r="A24">
        <v>630</v>
      </c>
      <c t="n" s="6" r="C24">
        <v>231356</v>
      </c>
      <c t="n" s="6" r="D24">
        <v>160000</v>
      </c>
    </row>
    <row spans="1:6" r="25">
      <c t="s" s="4" r="A25">
        <v>631</v>
      </c>
    </row>
    <row spans="1:6" r="26">
      <c t="s" s="3" r="A26">
        <v>612</v>
      </c>
    </row>
    <row spans="1:6" r="27">
      <c t="s" s="4" r="A27">
        <v>630</v>
      </c>
      <c t="n" s="6" r="B27">
        <v>343000</v>
      </c>
    </row>
    <row spans="1:6" r="28">
      <c t="s" s="4" r="A28">
        <v>632</v>
      </c>
    </row>
    <row spans="1:6" r="29">
      <c t="s" s="3" r="A29">
        <v>612</v>
      </c>
    </row>
    <row spans="1:6" r="30">
      <c t="s" s="4" r="A30">
        <v>630</v>
      </c>
      <c t="n" s="6" r="B30">
        <v>275000</v>
      </c>
    </row>
    <row spans="1:6" r="31">
      <c t="s" s="4" r="A31">
        <v>633</v>
      </c>
    </row>
    <row spans="1:6" r="32">
      <c t="s" s="3" r="A32">
        <v>612</v>
      </c>
    </row>
    <row spans="1:6" r="33">
      <c t="s" s="4" r="A33">
        <v>634</v>
      </c>
      <c t="n" s="7" r="C33">
        <v>460000</v>
      </c>
      <c t="n" s="7" r="D33">
        <v>680000</v>
      </c>
    </row>
    <row spans="1:6" r="34">
      <c t="s" s="4" r="A34">
        <v>635</v>
      </c>
    </row>
    <row spans="1:6" r="35">
      <c t="s" s="3" r="A35">
        <v>612</v>
      </c>
    </row>
    <row spans="1:6" r="36">
      <c t="s" s="4" r="A36">
        <v>634</v>
      </c>
      <c t="n" s="6" r="C36">
        <v>0</v>
      </c>
      <c t="n" s="6" r="D36">
        <v>0</v>
      </c>
    </row>
    <row spans="1:6" r="37">
      <c t="s" s="4" r="A37">
        <v>636</v>
      </c>
    </row>
    <row spans="1:6" r="38">
      <c t="s" s="3" r="A38">
        <v>612</v>
      </c>
    </row>
    <row spans="1:6" r="39">
      <c t="s" s="4" r="A39">
        <v>634</v>
      </c>
      <c t="n" s="7" r="C39">
        <v>178000</v>
      </c>
      <c t="n" s="7" r="D39">
        <v>130000</v>
      </c>
    </row>
    <row spans="1:6" r="40">
      <c t="s" s="4" r="A40">
        <v>637</v>
      </c>
    </row>
    <row spans="1:6" r="41">
      <c t="s" s="3" r="A41">
        <v>612</v>
      </c>
    </row>
    <row spans="1:6" r="42">
      <c t="s" s="4" r="A42">
        <v>638</v>
      </c>
      <c t="n" s="6" r="E42">
        <v>17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9</v>
      </c>
      <c t="s" s="2" r="B1">
        <v>1</v>
      </c>
    </row>
    <row spans="1:3" r="2">
      <c t="s" s="2" r="B2">
        <v>2</v>
      </c>
      <c t="s" s="2" r="C2">
        <v>32</v>
      </c>
    </row>
    <row spans="1:3" r="3">
      <c t="s" s="3" r="A3">
        <v>640</v>
      </c>
    </row>
    <row spans="1:3" r="4">
      <c t="s" s="4" r="A4">
        <v>641</v>
      </c>
      <c t="n" s="6" r="B4">
        <v>168642</v>
      </c>
      <c t="n" s="6" r="C4">
        <v>471630</v>
      </c>
    </row>
    <row spans="1:3" r="5">
      <c t="s" s="4" r="A5">
        <v>630</v>
      </c>
      <c t="n" s="6" r="B5">
        <v>231356</v>
      </c>
      <c t="n" s="6" r="C5">
        <v>160000</v>
      </c>
    </row>
    <row spans="1:3" r="6">
      <c t="s" s="4" r="A6">
        <v>642</v>
      </c>
      <c t="n" s="6" r="B6">
        <v>-72298</v>
      </c>
      <c t="n" s="6" r="C6">
        <v>-211719</v>
      </c>
    </row>
    <row spans="1:3" r="7">
      <c t="s" s="4" r="A7">
        <v>643</v>
      </c>
      <c t="n" s="6" r="B7">
        <v>-11853</v>
      </c>
      <c t="n" s="6" r="C7">
        <v>-251269</v>
      </c>
    </row>
    <row spans="1:3" r="8">
      <c t="s" s="4" r="A8">
        <v>644</v>
      </c>
      <c t="n" s="6" r="B8">
        <v>315847</v>
      </c>
      <c t="n" s="6" r="C8">
        <v>168642</v>
      </c>
    </row>
    <row spans="1:3" r="9">
      <c t="s" s="4" r="A9">
        <v>645</v>
      </c>
      <c t="n" s="9" r="B9">
        <v>4.88</v>
      </c>
      <c t="n" s="9" r="C9">
        <v>4.77</v>
      </c>
    </row>
    <row spans="1:3" r="10">
      <c t="s" s="4" r="A10">
        <v>646</v>
      </c>
      <c t="n" s="10" r="B10">
        <v>3.47</v>
      </c>
      <c t="n" s="10" r="C10">
        <v>6.84</v>
      </c>
    </row>
    <row spans="1:3" r="11">
      <c t="s" s="4" r="A11">
        <v>642</v>
      </c>
      <c t="n" s="10" r="B11">
        <v>4.44</v>
      </c>
      <c t="n" s="10" r="C11">
        <v>4.23</v>
      </c>
    </row>
    <row spans="1:3" r="12">
      <c t="s" s="4" r="A12">
        <v>643</v>
      </c>
      <c t="n" s="10" r="B12">
        <v>4.55</v>
      </c>
      <c t="n" s="10" r="C12">
        <v>6.47</v>
      </c>
    </row>
    <row spans="1:3" r="13">
      <c t="s" s="4" r="A13">
        <v>647</v>
      </c>
      <c t="n" s="9" r="B13">
        <v>3.99</v>
      </c>
      <c t="n" s="9" r="C13">
        <v>4.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8</v>
      </c>
      <c t="s" s="2" r="B1">
        <v>1</v>
      </c>
    </row>
    <row spans="1:3" r="2">
      <c t="s" s="2" r="B2">
        <v>2</v>
      </c>
      <c t="s" s="2" r="C2">
        <v>32</v>
      </c>
    </row>
    <row spans="1:3" r="3">
      <c t="s" s="3" r="A3">
        <v>649</v>
      </c>
    </row>
    <row spans="1:3" r="4">
      <c t="s" s="4" r="A4">
        <v>650</v>
      </c>
      <c t="n" s="9" r="C4">
        <v>4.09</v>
      </c>
    </row>
    <row spans="1:3" r="5">
      <c t="s" s="4" r="A5">
        <v>651</v>
      </c>
      <c t="n" s="10" r="C5">
        <v>4.09</v>
      </c>
    </row>
    <row spans="1:3" r="6">
      <c t="s" s="4" r="A6">
        <v>652</v>
      </c>
      <c t="n" s="10" r="C6">
        <v>4.09</v>
      </c>
    </row>
    <row spans="1:3" r="7">
      <c t="s" s="4" r="A7">
        <v>653</v>
      </c>
      <c t="n" s="9" r="C7">
        <v>4.09</v>
      </c>
    </row>
    <row spans="1:3" r="8">
      <c t="s" s="3" r="A8">
        <v>649</v>
      </c>
    </row>
    <row spans="1:3" r="9">
      <c t="s" s="4" r="A9">
        <v>654</v>
      </c>
      <c t="n" s="6" r="B9">
        <v>0</v>
      </c>
      <c t="n" s="6" r="C9">
        <v>16944</v>
      </c>
    </row>
    <row spans="1:3" r="10">
      <c t="s" s="4" r="A10">
        <v>614</v>
      </c>
      <c t="n" s="6" r="B10">
        <v>0</v>
      </c>
      <c t="n" s="6" r="C10">
        <v>0</v>
      </c>
    </row>
    <row spans="1:3" r="11">
      <c t="s" s="4" r="A11">
        <v>655</v>
      </c>
      <c t="n" s="6" r="C11">
        <v>-11980</v>
      </c>
    </row>
    <row spans="1:3" r="12">
      <c t="s" s="4" r="A12">
        <v>656</v>
      </c>
      <c t="n" s="6" r="C12">
        <v>-4964</v>
      </c>
    </row>
    <row spans="1:3" r="13">
      <c t="s" s="4" r="A13">
        <v>657</v>
      </c>
      <c t="n" s="6" r="B13">
        <v>0</v>
      </c>
      <c t="n" s="6" r="C13">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1"/>
    <col customWidth="1" max="3" min="3" width="48"/>
    <col customWidth="1" max="4" min="4" width="37"/>
    <col customWidth="1" max="5" min="5" width="20"/>
    <col customWidth="1" max="6" min="6" width="30"/>
  </cols>
  <sheetData>
    <row spans="1:6" r="1">
      <c t="s" s="1" r="A1">
        <v>658</v>
      </c>
      <c t="s" s="2" r="B1">
        <v>659</v>
      </c>
      <c t="s" s="2" r="C1">
        <v>660</v>
      </c>
      <c t="s" s="2" r="D1">
        <v>661</v>
      </c>
      <c t="s" s="2" r="E1">
        <v>662</v>
      </c>
      <c t="s" s="2" r="F1">
        <v>663</v>
      </c>
    </row>
    <row spans="1:6" r="2">
      <c t="s" s="3" r="A2">
        <v>664</v>
      </c>
    </row>
    <row spans="1:6" r="3">
      <c t="s" s="4" r="A3">
        <v>76</v>
      </c>
      <c t="n" s="6" r="C3">
        <v>1000000</v>
      </c>
      <c t="n" s="6" r="D3">
        <v>1000000</v>
      </c>
    </row>
    <row spans="1:6" r="4">
      <c t="s" s="4" r="A4">
        <v>80</v>
      </c>
      <c t="n" s="6" r="C4">
        <v>8385929</v>
      </c>
      <c t="n" s="6" r="D4">
        <v>8396963</v>
      </c>
      <c t="n" s="6" r="F4">
        <v>1000000</v>
      </c>
    </row>
    <row spans="1:6" r="5">
      <c t="s" s="4" r="A5">
        <v>665</v>
      </c>
      <c t="n" s="6" r="C5">
        <v>325000</v>
      </c>
    </row>
    <row spans="1:6" r="6">
      <c t="s" s="4" r="A6">
        <v>75</v>
      </c>
      <c t="n" s="6" r="C6">
        <v>1000000</v>
      </c>
      <c t="n" s="6" r="D6">
        <v>1000000</v>
      </c>
    </row>
    <row spans="1:6" r="7">
      <c t="s" s="4" r="A7">
        <v>666</v>
      </c>
      <c t="n" s="7" r="B7">
        <v>5000000</v>
      </c>
      <c t="n" s="7" r="C7">
        <v>840000</v>
      </c>
    </row>
    <row spans="1:6" r="8">
      <c t="s" s="4" r="A8">
        <v>667</v>
      </c>
      <c t="n" s="7" r="C8">
        <v>50000</v>
      </c>
      <c t="n" s="7" r="D8">
        <v>50000</v>
      </c>
    </row>
    <row spans="1:6" r="9">
      <c t="s" s="4" r="A9">
        <v>668</v>
      </c>
    </row>
    <row spans="1:6" r="10">
      <c t="s" s="3" r="A10">
        <v>664</v>
      </c>
    </row>
    <row spans="1:6" r="11">
      <c t="s" s="4" r="A11">
        <v>669</v>
      </c>
      <c t="n" s="7" r="F11">
        <v>6</v>
      </c>
    </row>
    <row spans="1:6" r="12">
      <c t="s" s="4" r="A12">
        <v>665</v>
      </c>
      <c t="n" s="6" r="F12">
        <v>125000</v>
      </c>
    </row>
    <row spans="1:6" r="13">
      <c t="s" s="4" r="A13">
        <v>670</v>
      </c>
    </row>
    <row spans="1:6" r="14">
      <c t="s" s="3" r="A14">
        <v>664</v>
      </c>
    </row>
    <row spans="1:6" r="15">
      <c t="s" s="4" r="A15">
        <v>669</v>
      </c>
      <c t="n" s="7" r="F15">
        <v>7</v>
      </c>
    </row>
    <row spans="1:6" r="16">
      <c t="s" s="4" r="A16">
        <v>665</v>
      </c>
      <c t="n" s="6" r="F16">
        <v>200000</v>
      </c>
    </row>
    <row spans="1:6" r="17">
      <c t="s" s="4" r="A17">
        <v>671</v>
      </c>
    </row>
    <row spans="1:6" r="18">
      <c t="s" s="3" r="A18">
        <v>664</v>
      </c>
    </row>
    <row spans="1:6" r="19">
      <c t="s" s="4" r="A19">
        <v>665</v>
      </c>
      <c t="n" s="6" r="F19">
        <v>325000</v>
      </c>
    </row>
    <row spans="1:6" r="20">
      <c t="s" s="4" r="A20">
        <v>672</v>
      </c>
    </row>
    <row spans="1:6" r="21">
      <c t="s" s="3" r="A21">
        <v>664</v>
      </c>
    </row>
    <row spans="1:6" r="22">
      <c t="s" s="4" r="A22">
        <v>669</v>
      </c>
      <c t="n" s="7" r="F22">
        <v>5</v>
      </c>
    </row>
    <row spans="1:6" r="23">
      <c t="s" s="4" r="A23">
        <v>75</v>
      </c>
      <c t="n" s="6" r="E23">
        <v>1000000</v>
      </c>
    </row>
    <row spans="1:6" r="24">
      <c t="s" s="4" r="A24">
        <v>673</v>
      </c>
      <c t="s" s="4" r="C24">
        <v>674</v>
      </c>
    </row>
    <row spans="1:6" r="25">
      <c t="s" s="4" r="A25">
        <v>675</v>
      </c>
      <c t="n" s="7" r="B25">
        <v>5</v>
      </c>
    </row>
    <row spans="1:6" r="26">
      <c t="s" s="4" r="A26">
        <v>676</v>
      </c>
      <c t="n" s="6" r="C26">
        <v>36</v>
      </c>
    </row>
    <row spans="1:6" r="27">
      <c t="s" s="4" r="A27">
        <v>677</v>
      </c>
      <c t="s" s="4" r="C27">
        <v>674</v>
      </c>
    </row>
    <row spans="1:6" r="28">
      <c t="s" s="4" r="A28">
        <v>678</v>
      </c>
      <c t="n" s="7" r="C28">
        <v>5</v>
      </c>
      <c t="n" s="7" r="D28">
        <v>5</v>
      </c>
    </row>
    <row spans="1:6" r="29">
      <c t="s" s="4" r="A29">
        <v>666</v>
      </c>
      <c t="n" s="7" r="B29">
        <v>4160000</v>
      </c>
    </row>
    <row spans="1:6" r="30">
      <c t="s" s="4" r="A30">
        <v>679</v>
      </c>
    </row>
    <row spans="1:6" r="31">
      <c t="s" s="3" r="A31">
        <v>664</v>
      </c>
    </row>
    <row spans="1:6" r="32">
      <c t="s" s="4" r="A32">
        <v>76</v>
      </c>
      <c t="n" s="6" r="F32">
        <v>1000000</v>
      </c>
    </row>
    <row spans="1:6" r="33">
      <c t="s" s="4" r="A33">
        <v>669</v>
      </c>
      <c t="n" s="7" r="F33">
        <v>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80</v>
      </c>
      <c t="s" s="2" r="B1">
        <v>1</v>
      </c>
    </row>
    <row spans="1:2" r="2">
      <c t="s" s="2" r="B2">
        <v>681</v>
      </c>
    </row>
    <row spans="1:2" r="3">
      <c t="s" s="3" r="A3">
        <v>682</v>
      </c>
    </row>
    <row spans="1:2" r="4">
      <c t="s" s="4" r="A4">
        <v>683</v>
      </c>
      <c t="n" s="6" r="B4">
        <v>325000</v>
      </c>
    </row>
    <row spans="1:2" r="5">
      <c t="s" s="4" r="A5">
        <v>684</v>
      </c>
      <c t="s" s="4" r="B5">
        <v>685</v>
      </c>
    </row>
    <row spans="1:2" r="6">
      <c t="s" s="4" r="A6">
        <v>686</v>
      </c>
    </row>
    <row spans="1:2" r="7">
      <c t="s" s="3" r="A7">
        <v>682</v>
      </c>
    </row>
    <row spans="1:2" r="8">
      <c t="s" s="4" r="A8">
        <v>687</v>
      </c>
      <c t="n" s="9" r="B8">
        <v>6.62</v>
      </c>
    </row>
    <row spans="1:2" r="9">
      <c t="s" s="4" r="A9">
        <v>688</v>
      </c>
      <c t="s" s="4" r="B9">
        <v>689</v>
      </c>
    </row>
    <row spans="1:2" r="10">
      <c t="s" s="4" r="A10">
        <v>690</v>
      </c>
      <c t="s" s="4" r="B10">
        <v>691</v>
      </c>
    </row>
    <row spans="1:2" r="11">
      <c t="s" s="4" r="A11">
        <v>692</v>
      </c>
      <c t="s" s="4" r="B11">
        <v>693</v>
      </c>
    </row>
    <row spans="1:2" r="12">
      <c t="s" s="4" r="A12">
        <v>694</v>
      </c>
      <c t="s" s="4" r="B12">
        <v>695</v>
      </c>
    </row>
    <row spans="1:2" r="13">
      <c t="s" s="4" r="A13">
        <v>696</v>
      </c>
      <c t="n" s="9" r="B13">
        <v>3.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75"/>
    <col customWidth="1" max="3" min="3" width="10"/>
    <col customWidth="1" max="4" min="4" width="13"/>
    <col customWidth="1" max="5" min="5" width="27"/>
    <col customWidth="1" max="6" min="6" width="46"/>
    <col customWidth="1" max="7" min="7" width="18"/>
  </cols>
  <sheetData>
    <row spans="1:7" r="1">
      <c t="s" s="1" r="A1">
        <v>127</v>
      </c>
      <c t="s" s="2" r="C1">
        <v>128</v>
      </c>
      <c t="s" s="2" r="D1">
        <v>129</v>
      </c>
      <c t="s" s="2" r="E1">
        <v>130</v>
      </c>
      <c t="s" s="2" r="F1">
        <v>131</v>
      </c>
      <c t="s" s="2" r="G1">
        <v>132</v>
      </c>
    </row>
    <row spans="1:7" r="2">
      <c t="s" s="4" r="A2">
        <v>133</v>
      </c>
      <c t="n" s="7" r="C2">
        <v>26035</v>
      </c>
      <c t="n" s="7" r="D2">
        <v>8</v>
      </c>
      <c t="n" s="7" r="E2">
        <v>10255</v>
      </c>
      <c t="n" s="7" r="F2">
        <v>983</v>
      </c>
      <c t="n" s="7" r="G2">
        <v>14789</v>
      </c>
    </row>
    <row spans="1:7" r="3">
      <c t="s" s="4" r="A3">
        <v>134</v>
      </c>
      <c t="n" s="6" r="D3">
        <v>8008761</v>
      </c>
    </row>
    <row spans="1:7" r="4">
      <c t="s" s="4" r="A4">
        <v>135</v>
      </c>
      <c t="n" s="7" r="C4">
        <v>26</v>
      </c>
      <c t="n" s="6" r="E4">
        <v>26</v>
      </c>
    </row>
    <row spans="1:7" r="5">
      <c t="s" s="4" r="A5">
        <v>136</v>
      </c>
      <c t="n" s="6" r="C5">
        <v>3640</v>
      </c>
      <c t="n" s="6" r="D5">
        <v>3640</v>
      </c>
    </row>
    <row spans="1:7" r="6">
      <c t="s" s="4" r="A6">
        <v>137</v>
      </c>
      <c t="n" s="7" r="C6">
        <v>105</v>
      </c>
      <c t="n" s="6" r="E6">
        <v>105</v>
      </c>
    </row>
    <row spans="1:7" r="7">
      <c t="s" s="4" r="A7">
        <v>138</v>
      </c>
      <c t="n" s="6" r="C7">
        <v>11980</v>
      </c>
      <c t="n" s="6" r="D7">
        <v>11980</v>
      </c>
    </row>
    <row spans="1:7" r="8">
      <c t="s" s="4" r="A8">
        <v>139</v>
      </c>
      <c t="n" s="6" r="D8">
        <v>11000</v>
      </c>
    </row>
    <row spans="1:7" r="9">
      <c t="s" s="4" r="A9">
        <v>140</v>
      </c>
      <c t="n" s="7" r="C9">
        <v>-483</v>
      </c>
      <c t="n" s="6" r="E9">
        <v>-483</v>
      </c>
    </row>
    <row spans="1:7" r="10">
      <c t="s" s="4" r="A10">
        <v>141</v>
      </c>
      <c t="n" s="6" r="D10">
        <v>-61777</v>
      </c>
    </row>
    <row spans="1:7" r="11">
      <c t="s" s="4" r="A11">
        <v>142</v>
      </c>
      <c t="s" s="4" r="B11">
        <v>109</v>
      </c>
      <c t="n" s="6" r="C11">
        <v>793</v>
      </c>
      <c t="n" s="6" r="E11">
        <v>793</v>
      </c>
    </row>
    <row spans="1:7" r="12">
      <c t="s" s="4" r="A12">
        <v>143</v>
      </c>
      <c t="s" s="4" r="B12">
        <v>109</v>
      </c>
      <c t="n" s="6" r="D12">
        <v>211719</v>
      </c>
    </row>
    <row spans="1:7" r="13">
      <c t="s" s="4" r="A13">
        <v>144</v>
      </c>
      <c t="s" s="4" r="B13">
        <v>145</v>
      </c>
      <c t="n" s="6" r="C13">
        <v>-5072</v>
      </c>
      <c t="n" s="6" r="G13">
        <v>-5072</v>
      </c>
    </row>
    <row spans="1:7" r="14">
      <c t="s" s="4" r="A14">
        <v>146</v>
      </c>
      <c t="n" s="6" r="C14">
        <v>-132</v>
      </c>
      <c t="n" s="6" r="F14">
        <v>-132</v>
      </c>
    </row>
    <row spans="1:7" r="15">
      <c t="s" s="4" r="A15">
        <v>147</v>
      </c>
      <c t="n" s="7" r="C15">
        <v>21272</v>
      </c>
      <c t="n" s="7" r="D15">
        <v>8</v>
      </c>
      <c t="n" s="6" r="E15">
        <v>10696</v>
      </c>
      <c t="n" s="6" r="F15">
        <v>851</v>
      </c>
      <c t="n" s="6" r="G15">
        <v>9717</v>
      </c>
    </row>
    <row spans="1:7" r="16">
      <c t="s" s="4" r="A16">
        <v>148</v>
      </c>
      <c t="n" s="6" r="C16">
        <v>8396963</v>
      </c>
      <c t="n" s="6" r="D16">
        <v>8185323</v>
      </c>
    </row>
    <row spans="1:7" r="17">
      <c t="s" s="4" r="A17">
        <v>135</v>
      </c>
      <c t="n" s="7" r="C17">
        <v>29</v>
      </c>
      <c t="n" s="6" r="E17">
        <v>29</v>
      </c>
    </row>
    <row spans="1:7" r="18">
      <c t="s" s="4" r="A18">
        <v>136</v>
      </c>
      <c t="n" s="6" r="C18">
        <v>5668</v>
      </c>
      <c t="n" s="6" r="D18">
        <v>5666</v>
      </c>
    </row>
    <row spans="1:7" r="19">
      <c t="s" s="4" r="A19">
        <v>139</v>
      </c>
      <c t="n" s="6" r="D19">
        <v>11000</v>
      </c>
    </row>
    <row spans="1:7" r="20">
      <c t="s" s="4" r="A20">
        <v>140</v>
      </c>
      <c t="n" s="7" r="C20">
        <v>-70</v>
      </c>
      <c t="n" s="6" r="E20">
        <v>-70</v>
      </c>
    </row>
    <row spans="1:7" r="21">
      <c t="s" s="4" r="A21">
        <v>141</v>
      </c>
      <c t="n" s="6" r="D21">
        <v>-20288</v>
      </c>
    </row>
    <row spans="1:7" r="22">
      <c t="s" s="4" r="A22">
        <v>142</v>
      </c>
      <c t="s" s="4" r="B22">
        <v>109</v>
      </c>
      <c t="n" s="6" r="C22">
        <v>585</v>
      </c>
      <c t="n" s="6" r="E22">
        <v>585</v>
      </c>
    </row>
    <row spans="1:7" r="23">
      <c t="s" s="4" r="A23">
        <v>143</v>
      </c>
      <c t="s" s="4" r="B23">
        <v>109</v>
      </c>
      <c t="n" s="6" r="D23">
        <v>72300</v>
      </c>
    </row>
    <row spans="1:7" r="24">
      <c t="s" s="4" r="A24">
        <v>144</v>
      </c>
      <c t="s" s="4" r="B24">
        <v>145</v>
      </c>
      <c t="n" s="6" r="C24">
        <v>-2942</v>
      </c>
      <c t="n" s="6" r="G24">
        <v>-2942</v>
      </c>
    </row>
    <row spans="1:7" r="25">
      <c t="s" s="4" r="A25">
        <v>146</v>
      </c>
      <c t="n" s="6" r="C25">
        <v>-541</v>
      </c>
      <c t="n" s="6" r="F25">
        <v>-541</v>
      </c>
    </row>
    <row spans="1:7" r="26">
      <c t="s" s="4" r="A26">
        <v>149</v>
      </c>
      <c t="n" s="7" r="C26">
        <v>18333</v>
      </c>
      <c t="n" s="7" r="D26">
        <v>8</v>
      </c>
      <c t="n" s="7" r="E26">
        <v>11240</v>
      </c>
      <c t="n" s="7" r="F26">
        <v>310</v>
      </c>
      <c t="n" s="7" r="G26">
        <v>6775</v>
      </c>
    </row>
    <row spans="1:7" r="27">
      <c t="s" s="4" r="A27">
        <v>150</v>
      </c>
      <c t="n" s="6" r="C27">
        <v>8385929</v>
      </c>
      <c t="n" s="6" r="D27">
        <v>8254001</v>
      </c>
    </row>
    <row spans="1:7" r="28">
      <c t="n" r="A28"/>
    </row>
    <row spans="1:7" r="29">
      <c t="s" s="4" r="A29">
        <v>109</v>
      </c>
      <c t="s" s="4" r="B29">
        <v>151</v>
      </c>
    </row>
    <row spans="1:7" r="30">
      <c t="s" s="4" r="A30">
        <v>145</v>
      </c>
      <c t="s" s="4" r="B30">
        <v>118</v>
      </c>
    </row>
  </sheetData>
  <mergeCells count="4">
    <mergeCell ref="A1:B1"/>
    <mergeCell ref="A28:F28"/>
    <mergeCell ref="B29:F29"/>
    <mergeCell ref="B30:F3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697</v>
      </c>
      <c t="s" s="2" r="B1">
        <v>1</v>
      </c>
    </row>
    <row spans="1:3" r="2">
      <c t="s" s="2" r="B2">
        <v>698</v>
      </c>
      <c t="s" s="2" r="C2">
        <v>565</v>
      </c>
    </row>
    <row spans="1:3" r="3">
      <c t="s" s="3" r="A3">
        <v>699</v>
      </c>
    </row>
    <row spans="1:3" r="4">
      <c t="s" s="4" r="A4">
        <v>700</v>
      </c>
      <c t="n" s="7" r="B4">
        <v>0</v>
      </c>
      <c t="n" s="7" r="C4">
        <v>0</v>
      </c>
    </row>
    <row spans="1:3" r="5">
      <c t="s" s="4" r="A5">
        <v>701</v>
      </c>
    </row>
    <row spans="1:3" r="6">
      <c t="s" s="3" r="A6">
        <v>699</v>
      </c>
    </row>
    <row spans="1:3" r="7">
      <c t="s" s="4" r="A7">
        <v>702</v>
      </c>
      <c t="n" s="6" r="B7">
        <v>55</v>
      </c>
    </row>
    <row spans="1:3" r="8">
      <c t="s" s="4" r="A8">
        <v>703</v>
      </c>
    </row>
    <row spans="1:3" r="9">
      <c t="s" s="3" r="A9">
        <v>699</v>
      </c>
    </row>
    <row spans="1:3" r="10">
      <c t="s" s="4" r="A10">
        <v>704</v>
      </c>
      <c t="n" s="7" r="B10">
        <v>460000</v>
      </c>
      <c t="n" s="7" r="C10">
        <v>12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05</v>
      </c>
      <c t="s" s="2" r="B1">
        <v>1</v>
      </c>
    </row>
    <row spans="1:3" r="2">
      <c t="s" s="2" r="B2">
        <v>2</v>
      </c>
      <c t="s" s="2" r="C2">
        <v>32</v>
      </c>
    </row>
    <row spans="1:3" r="3">
      <c t="s" s="4" r="A3">
        <v>617</v>
      </c>
    </row>
    <row spans="1:3" r="4">
      <c t="s" s="3" r="A4">
        <v>706</v>
      </c>
    </row>
    <row spans="1:3" r="5">
      <c t="s" s="4" r="A5">
        <v>707</v>
      </c>
      <c t="n" s="7" r="B5">
        <v>0</v>
      </c>
      <c t="n" s="7" r="C5">
        <v>0</v>
      </c>
    </row>
    <row spans="1:3" r="6">
      <c t="s" s="4" r="A6">
        <v>708</v>
      </c>
    </row>
    <row spans="1:3" r="7">
      <c t="s" s="3" r="A7">
        <v>706</v>
      </c>
    </row>
    <row spans="1:3" r="8">
      <c t="s" s="4" r="A8">
        <v>709</v>
      </c>
      <c t="n" s="7" r="B8">
        <v>130000</v>
      </c>
      <c t="n" s="6" r="C8">
        <v>130000</v>
      </c>
    </row>
    <row spans="1:3" r="9">
      <c t="s" s="4" r="A9">
        <v>710</v>
      </c>
      <c t="s" s="4" r="B9">
        <v>711</v>
      </c>
    </row>
    <row spans="1:3" r="10">
      <c t="s" s="4" r="A10">
        <v>712</v>
      </c>
      <c t="n" s="6" r="B10">
        <v>2015</v>
      </c>
    </row>
    <row spans="1:3" r="11">
      <c t="s" s="4" r="A11">
        <v>713</v>
      </c>
    </row>
    <row spans="1:3" r="12">
      <c t="s" s="3" r="A12">
        <v>706</v>
      </c>
    </row>
    <row spans="1:3" r="13">
      <c t="s" s="4" r="A13">
        <v>714</v>
      </c>
      <c t="n" s="7" r="B13">
        <v>50000</v>
      </c>
      <c t="n" s="6" r="C13">
        <v>50000</v>
      </c>
    </row>
    <row spans="1:3" r="14">
      <c t="s" s="4" r="A14">
        <v>715</v>
      </c>
    </row>
    <row spans="1:3" r="15">
      <c t="s" s="3" r="A15">
        <v>706</v>
      </c>
    </row>
    <row spans="1:3" r="16">
      <c t="s" s="4" r="A16">
        <v>716</v>
      </c>
      <c t="n" s="7" r="B16">
        <v>130000</v>
      </c>
      <c t="n" s="7" r="C16">
        <v>13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717</v>
      </c>
      <c t="s" s="2" r="B1">
        <v>1</v>
      </c>
    </row>
    <row spans="1:2" r="2">
      <c t="s" s="2" r="B2">
        <v>718</v>
      </c>
    </row>
    <row spans="1:2" r="3">
      <c t="s" s="3" r="A3">
        <v>236</v>
      </c>
    </row>
    <row spans="1:2" r="4">
      <c t="s" s="4" r="A4">
        <v>719</v>
      </c>
      <c t="n" s="6" r="B4">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20</v>
      </c>
      <c t="s" s="2" r="B1">
        <v>446</v>
      </c>
      <c t="s" s="2" r="J1">
        <v>1</v>
      </c>
    </row>
    <row spans="1:11" r="2">
      <c t="s" s="2" r="B2">
        <v>2</v>
      </c>
      <c t="s" s="2" r="C2">
        <v>447</v>
      </c>
      <c t="s" s="2" r="D2">
        <v>4</v>
      </c>
      <c t="s" s="2" r="E2">
        <v>448</v>
      </c>
      <c t="s" s="2" r="F2">
        <v>32</v>
      </c>
      <c t="s" s="2" r="G2">
        <v>449</v>
      </c>
      <c t="s" s="2" r="H2">
        <v>450</v>
      </c>
      <c t="s" s="2" r="I2">
        <v>451</v>
      </c>
      <c t="s" s="2" r="J2">
        <v>2</v>
      </c>
      <c t="s" s="2" r="K2">
        <v>32</v>
      </c>
    </row>
    <row spans="1:11" r="3">
      <c t="s" s="3" r="A3">
        <v>721</v>
      </c>
    </row>
    <row spans="1:11" r="4">
      <c t="s" s="4" r="A4">
        <v>86</v>
      </c>
      <c t="n" s="7" r="B4">
        <v>7690</v>
      </c>
      <c t="n" s="7" r="C4">
        <v>13780</v>
      </c>
      <c t="n" s="7" r="D4">
        <v>12302</v>
      </c>
      <c t="n" s="7" r="E4">
        <v>15311</v>
      </c>
      <c t="n" s="7" r="F4">
        <v>13693</v>
      </c>
      <c t="n" s="7" r="G4">
        <v>14283</v>
      </c>
      <c t="n" s="7" r="H4">
        <v>13430</v>
      </c>
      <c t="n" s="7" r="I4">
        <v>15848</v>
      </c>
      <c t="n" s="7" r="J4">
        <v>49083</v>
      </c>
      <c t="n" s="7" r="K4">
        <v>57254</v>
      </c>
    </row>
    <row spans="1:11" r="5">
      <c t="s" s="4" r="A5">
        <v>474</v>
      </c>
      <c t="n" s="6" r="B5">
        <v>-298</v>
      </c>
      <c t="n" s="6" r="C5">
        <v>2561</v>
      </c>
      <c t="n" s="6" r="D5">
        <v>2044</v>
      </c>
      <c t="n" s="6" r="E5">
        <v>2283</v>
      </c>
      <c t="n" s="6" r="F5">
        <v>37</v>
      </c>
      <c t="n" s="6" r="G5">
        <v>495</v>
      </c>
      <c t="n" s="6" r="H5">
        <v>2028</v>
      </c>
      <c t="n" s="6" r="I5">
        <v>2435</v>
      </c>
      <c t="n" s="6" r="J5">
        <v>6590</v>
      </c>
      <c t="n" s="6" r="K5">
        <v>4995</v>
      </c>
    </row>
    <row spans="1:11" r="6">
      <c t="s" s="4" r="A6">
        <v>157</v>
      </c>
      <c t="n" s="7" r="B6">
        <v>-3618</v>
      </c>
      <c t="n" s="7" r="C6">
        <v>204</v>
      </c>
      <c t="n" s="7" r="D6">
        <v>547</v>
      </c>
      <c t="n" s="7" r="E6">
        <v>274</v>
      </c>
      <c t="n" s="7" r="F6">
        <v>-1982</v>
      </c>
      <c t="n" s="7" r="G6">
        <v>-1982</v>
      </c>
      <c t="n" s="7" r="H6">
        <v>1062</v>
      </c>
      <c t="n" s="7" r="I6">
        <v>848</v>
      </c>
      <c t="n" s="7" r="J6">
        <v>-2593</v>
      </c>
      <c t="n" s="7" r="K6">
        <v>-2054</v>
      </c>
    </row>
    <row spans="1:11" r="7">
      <c t="s" s="3" r="A7">
        <v>722</v>
      </c>
    </row>
    <row spans="1:11" r="8">
      <c t="s" s="4" r="A8">
        <v>111</v>
      </c>
      <c t="n" s="9" r="B8">
        <v>-0.45</v>
      </c>
      <c t="n" s="9" r="C8">
        <v>0.01</v>
      </c>
      <c t="n" s="9" r="D8">
        <v>0.06</v>
      </c>
      <c t="n" s="9" r="E8">
        <v>0.02</v>
      </c>
      <c t="n" s="9" r="F8">
        <v>-0.25</v>
      </c>
      <c t="n" s="9" r="G8">
        <v>-0.25</v>
      </c>
      <c t="n" s="9" r="H8">
        <v>0.12</v>
      </c>
      <c t="n" s="9" r="I8">
        <v>0.09</v>
      </c>
      <c t="n" s="9" r="J8">
        <v>-0.36</v>
      </c>
      <c t="n" s="9" r="K8">
        <v>-0.29</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2</v>
      </c>
    </row>
    <row spans="1:3" r="3">
      <c t="s" s="3" r="A3">
        <v>724</v>
      </c>
    </row>
    <row spans="1:3" r="4">
      <c t="s" s="4" r="A4">
        <v>725</v>
      </c>
      <c t="n" s="7" r="B4">
        <v>1160000</v>
      </c>
      <c t="n" s="7" r="C4">
        <v>1170000</v>
      </c>
    </row>
    <row spans="1:3" r="5">
      <c t="s" s="4" r="A5">
        <v>726</v>
      </c>
      <c t="n" s="6" r="B5">
        <v>0</v>
      </c>
      <c t="n" s="7" r="C5">
        <v>170000</v>
      </c>
    </row>
    <row spans="1:3" r="6">
      <c t="s" s="4" r="A6">
        <v>727</v>
      </c>
      <c t="n" s="6" r="B6">
        <v>1250000</v>
      </c>
    </row>
    <row spans="1:3" r="7">
      <c t="s" s="4" r="A7">
        <v>728</v>
      </c>
    </row>
    <row spans="1:3" r="8">
      <c t="s" s="3" r="A8">
        <v>724</v>
      </c>
    </row>
    <row spans="1:3" r="9">
      <c t="s" s="4" r="A9">
        <v>729</v>
      </c>
      <c t="n" s="6" r="B9">
        <v>70000</v>
      </c>
    </row>
    <row spans="1:3" r="10">
      <c t="s" s="4" r="A10">
        <v>730</v>
      </c>
      <c t="n" s="7" r="B10">
        <v>17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t="s" s="1" r="A1">
        <v>731</v>
      </c>
      <c t="s" s="2" r="C1">
        <v>446</v>
      </c>
      <c t="s" s="2" r="K1">
        <v>1</v>
      </c>
    </row>
    <row spans="1:12" r="2">
      <c t="s" s="2" r="C2">
        <v>2</v>
      </c>
      <c t="s" s="2" r="D2">
        <v>447</v>
      </c>
      <c t="s" s="2" r="E2">
        <v>4</v>
      </c>
      <c t="s" s="2" r="F2">
        <v>448</v>
      </c>
      <c t="s" s="2" r="G2">
        <v>32</v>
      </c>
      <c t="s" s="2" r="H2">
        <v>449</v>
      </c>
      <c t="s" s="2" r="I2">
        <v>450</v>
      </c>
      <c t="s" s="2" r="J2">
        <v>451</v>
      </c>
      <c t="s" s="2" r="K2">
        <v>2</v>
      </c>
      <c t="s" s="2" r="L2">
        <v>32</v>
      </c>
    </row>
    <row spans="1:12" r="3">
      <c t="s" s="3" r="A3">
        <v>245</v>
      </c>
    </row>
    <row spans="1:12" r="4">
      <c t="s" s="4" r="A4">
        <v>732</v>
      </c>
      <c t="s" s="4" r="B4">
        <v>109</v>
      </c>
      <c t="n" s="7" r="K4">
        <v>-2942</v>
      </c>
      <c t="n" s="7" r="L4">
        <v>-2399</v>
      </c>
    </row>
    <row spans="1:12" r="5">
      <c t="s" s="4" r="A5">
        <v>733</v>
      </c>
      <c t="n" s="6" r="K5">
        <v>8241585</v>
      </c>
      <c t="n" s="6" r="L5">
        <v>8182034</v>
      </c>
    </row>
    <row spans="1:12" r="6">
      <c t="s" s="4" r="A6">
        <v>734</v>
      </c>
      <c t="s" s="4" r="B6">
        <v>145</v>
      </c>
      <c t="n" s="6" r="K6">
        <v>0</v>
      </c>
      <c t="n" s="6" r="L6">
        <v>0</v>
      </c>
    </row>
    <row spans="1:12" r="7">
      <c t="s" s="4" r="A7">
        <v>735</v>
      </c>
      <c t="n" s="6" r="K7">
        <v>8241585</v>
      </c>
      <c t="n" s="6" r="L7">
        <v>8182034</v>
      </c>
    </row>
    <row spans="1:12" r="8">
      <c t="s" s="3" r="A8">
        <v>736</v>
      </c>
    </row>
    <row spans="1:12" r="9">
      <c t="s" s="4" r="A9">
        <v>111</v>
      </c>
      <c t="n" s="9" r="C9">
        <v>-0.45</v>
      </c>
      <c t="n" s="9" r="D9">
        <v>0.01</v>
      </c>
      <c t="n" s="9" r="E9">
        <v>0.06</v>
      </c>
      <c t="n" s="9" r="F9">
        <v>0.02</v>
      </c>
      <c t="n" s="9" r="G9">
        <v>-0.25</v>
      </c>
      <c t="n" s="9" r="H9">
        <v>-0.25</v>
      </c>
      <c t="n" s="9" r="I9">
        <v>0.12</v>
      </c>
      <c t="n" s="9" r="J9">
        <v>0.09</v>
      </c>
      <c t="n" s="9" r="K9">
        <v>-0.36</v>
      </c>
      <c t="n" s="9" r="L9">
        <v>-0.29</v>
      </c>
    </row>
    <row spans="1:12" r="10">
      <c t="s" s="4" r="A10">
        <v>737</v>
      </c>
      <c t="n" s="9" r="K10">
        <v>-0.36</v>
      </c>
      <c t="n" s="9" r="L10">
        <v>-0.29</v>
      </c>
    </row>
    <row spans="1:12" r="11">
      <c t="n" r="A11"/>
    </row>
    <row spans="1:12" r="12">
      <c t="s" s="4" r="A12">
        <v>109</v>
      </c>
      <c t="s" s="4" r="B12">
        <v>738</v>
      </c>
    </row>
    <row spans="1:12" r="13">
      <c t="s" s="4" r="A13">
        <v>145</v>
      </c>
      <c t="s" s="4" r="B13">
        <v>739</v>
      </c>
    </row>
  </sheetData>
  <mergeCells count="6">
    <mergeCell ref="A1:B2"/>
    <mergeCell ref="C1:J1"/>
    <mergeCell ref="K1:L1"/>
    <mergeCell ref="A11:K11"/>
    <mergeCell ref="B12:K12"/>
    <mergeCell ref="B13:K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6"/>
  </cols>
  <sheetData>
    <row spans="1:2" r="1">
      <c t="s" s="1" r="A1">
        <v>740</v>
      </c>
      <c t="s" s="2" r="B1">
        <v>1</v>
      </c>
    </row>
    <row spans="1:2" r="2">
      <c t="s" s="2" r="B2">
        <v>2</v>
      </c>
    </row>
    <row spans="1:2" r="3">
      <c t="s" s="3" r="A3">
        <v>248</v>
      </c>
    </row>
    <row spans="1:2" r="4">
      <c t="s" s="4" r="A4">
        <v>741</v>
      </c>
      <c t="s" s="4" r="B4">
        <v>742</v>
      </c>
    </row>
    <row spans="1:2" r="5">
      <c t="s" s="4" r="A5">
        <v>743</v>
      </c>
      <c t="s" s="4" r="B5">
        <v>7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45</v>
      </c>
      <c t="s" s="2" r="B1">
        <v>565</v>
      </c>
    </row>
    <row spans="1:2" r="2">
      <c t="s" s="3" r="A2">
        <v>746</v>
      </c>
    </row>
    <row spans="1:2" r="3">
      <c t="s" s="4" r="A3">
        <v>45</v>
      </c>
      <c t="n" s="7" r="B3">
        <v>650</v>
      </c>
    </row>
    <row spans="1:2" r="4">
      <c t="s" s="4" r="A4">
        <v>747</v>
      </c>
      <c t="n" s="6" r="B4">
        <v>650</v>
      </c>
    </row>
    <row spans="1:2" r="5">
      <c t="s" s="4" r="A5">
        <v>748</v>
      </c>
      <c t="n" s="7" r="B5">
        <v>65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49</v>
      </c>
      <c t="s" s="2" r="B1">
        <v>1</v>
      </c>
    </row>
    <row spans="1:2" r="2">
      <c t="s" s="2" r="B2">
        <v>565</v>
      </c>
    </row>
    <row spans="1:2" r="3">
      <c t="s" s="3" r="A3">
        <v>750</v>
      </c>
    </row>
    <row spans="1:2" r="4">
      <c t="s" s="4" r="A4">
        <v>751</v>
      </c>
      <c t="n" s="7" r="B4">
        <v>-373</v>
      </c>
    </row>
    <row spans="1:2" r="5">
      <c t="s" s="4" r="A5">
        <v>752</v>
      </c>
      <c t="n" s="6" r="B5">
        <v>-2300</v>
      </c>
    </row>
    <row spans="1:2" r="6">
      <c t="s" s="4" r="A6">
        <v>753</v>
      </c>
      <c t="n" s="7" r="B6">
        <v>-26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0"/>
    <col customWidth="1" max="3" min="3" width="4"/>
  </cols>
  <sheetData>
    <row spans="1:3" r="1">
      <c t="s" s="1" r="A1">
        <v>754</v>
      </c>
      <c t="s" s="2" r="B1">
        <v>1</v>
      </c>
    </row>
    <row spans="1:3" r="2">
      <c t="s" s="2" r="B2">
        <v>565</v>
      </c>
    </row>
    <row spans="1:3" r="3">
      <c t="s" s="3" r="A3">
        <v>755</v>
      </c>
    </row>
    <row spans="1:3" r="4">
      <c t="s" s="4" r="A4">
        <v>191</v>
      </c>
      <c t="n" s="7" r="B4">
        <v>802</v>
      </c>
    </row>
    <row spans="1:3" r="5">
      <c t="s" s="4" r="A5">
        <v>756</v>
      </c>
    </row>
    <row spans="1:3" r="6">
      <c t="s" s="3" r="A6">
        <v>755</v>
      </c>
    </row>
    <row spans="1:3" r="7">
      <c t="s" s="4" r="A7">
        <v>757</v>
      </c>
      <c t="n" s="6" r="B7">
        <v>-1967</v>
      </c>
    </row>
    <row spans="1:3" r="8">
      <c t="s" s="4" r="A8">
        <v>758</v>
      </c>
      <c t="n" s="6" r="B8">
        <v>2769</v>
      </c>
      <c t="s" s="4" r="C8">
        <v>109</v>
      </c>
    </row>
    <row spans="1:3" r="9">
      <c t="s" s="4" r="A9">
        <v>759</v>
      </c>
      <c t="n" s="7" r="B9">
        <v>-802</v>
      </c>
    </row>
    <row spans="1:3" r="10">
      <c t="n" r="A10"/>
    </row>
    <row spans="1:3" r="11">
      <c t="s" s="4" r="A11">
        <v>109</v>
      </c>
      <c t="s" s="4" r="B11">
        <v>760</v>
      </c>
    </row>
  </sheetData>
  <mergeCells count="5">
    <mergeCell ref="A1:A2"/>
    <mergeCell ref="B1:C1"/>
    <mergeCell ref="B2:C2"/>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2</v>
      </c>
      <c t="s" s="2" r="B1">
        <v>1</v>
      </c>
    </row>
    <row spans="1:3" r="2">
      <c t="s" s="2" r="B2">
        <v>2</v>
      </c>
      <c t="s" s="2" r="C2">
        <v>32</v>
      </c>
    </row>
    <row spans="1:3" r="3">
      <c t="s" s="4" r="A3">
        <v>153</v>
      </c>
      <c t="n" s="7" r="B3">
        <v>349</v>
      </c>
      <c t="n" s="7" r="C3">
        <v>345</v>
      </c>
    </row>
    <row spans="1:3" r="4">
      <c t="s" s="4" r="A4">
        <v>154</v>
      </c>
      <c t="n" s="6" r="B4">
        <v>-792</v>
      </c>
      <c t="n" s="6" r="C4">
        <v>-722</v>
      </c>
    </row>
    <row spans="1:3" r="5">
      <c t="s" s="4" r="A5">
        <v>132</v>
      </c>
    </row>
    <row spans="1:3" r="6">
      <c t="s" s="4" r="A6">
        <v>153</v>
      </c>
      <c t="n" s="7" r="B6">
        <v>349</v>
      </c>
      <c t="n" s="7" r="C6">
        <v>3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1</v>
      </c>
      <c t="s" s="2" r="B1">
        <v>1</v>
      </c>
    </row>
    <row spans="1:3" r="2">
      <c t="s" s="2" r="B2">
        <v>2</v>
      </c>
      <c t="s" s="2" r="C2">
        <v>32</v>
      </c>
    </row>
    <row spans="1:3" r="3">
      <c t="s" s="3" r="A3">
        <v>248</v>
      </c>
    </row>
    <row spans="1:3" r="4">
      <c t="s" s="4" r="A4">
        <v>762</v>
      </c>
      <c t="n" s="11" r="B4">
        <v>2.3</v>
      </c>
      <c t="n" s="11" r="C4">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5</v>
      </c>
      <c t="s" s="2" r="B1">
        <v>1</v>
      </c>
    </row>
    <row spans="1:3" r="2">
      <c t="s" s="2" r="B2">
        <v>2</v>
      </c>
      <c t="s" s="2" r="C2">
        <v>32</v>
      </c>
    </row>
    <row spans="1:3" r="3">
      <c t="s" s="3" r="A3">
        <v>156</v>
      </c>
    </row>
    <row spans="1:3" r="4">
      <c t="s" s="4" r="A4">
        <v>157</v>
      </c>
      <c t="n" s="7" r="B4">
        <v>-2593</v>
      </c>
      <c t="n" s="7" r="C4">
        <v>-2054</v>
      </c>
    </row>
    <row spans="1:3" r="5">
      <c t="s" s="3" r="A5">
        <v>158</v>
      </c>
    </row>
    <row spans="1:3" r="6">
      <c t="s" s="4" r="A6">
        <v>159</v>
      </c>
      <c t="n" s="6" r="B6">
        <v>195</v>
      </c>
      <c t="n" s="6" r="C6">
        <v>-334</v>
      </c>
    </row>
    <row spans="1:3" r="7">
      <c t="s" s="4" r="A7">
        <v>96</v>
      </c>
      <c t="n" s="6" r="B7">
        <v>-741</v>
      </c>
      <c t="n" s="6" r="C7">
        <v>-2194</v>
      </c>
    </row>
    <row spans="1:3" r="8">
      <c t="s" s="4" r="A8">
        <v>160</v>
      </c>
      <c t="n" s="6" r="B8">
        <v>894</v>
      </c>
      <c t="n" s="6" r="C8">
        <v>684</v>
      </c>
    </row>
    <row spans="1:3" r="9">
      <c t="s" s="4" r="A9">
        <v>161</v>
      </c>
      <c t="n" s="6" r="B9">
        <v>585</v>
      </c>
      <c t="n" s="6" r="C9">
        <v>793</v>
      </c>
    </row>
    <row spans="1:3" r="10">
      <c t="s" s="4" r="A10">
        <v>162</v>
      </c>
      <c t="n" s="6" r="B10">
        <v>172</v>
      </c>
      <c t="n" s="6" r="C10">
        <v>-12</v>
      </c>
    </row>
    <row spans="1:3" r="11">
      <c t="s" s="4" r="A11">
        <v>163</v>
      </c>
      <c t="n" s="6" r="B11">
        <v>460</v>
      </c>
      <c t="n" s="6" r="C11">
        <v>33</v>
      </c>
    </row>
    <row spans="1:3" r="12">
      <c t="s" s="4" r="A12">
        <v>164</v>
      </c>
      <c t="n" s="6" r="B12">
        <v>96</v>
      </c>
    </row>
    <row spans="1:3" r="13">
      <c t="s" s="4" r="A13">
        <v>165</v>
      </c>
      <c t="n" s="6" r="B13">
        <v>15</v>
      </c>
      <c t="n" s="6" r="C13">
        <v>78</v>
      </c>
    </row>
    <row spans="1:3" r="14">
      <c t="s" s="3" r="A14">
        <v>166</v>
      </c>
    </row>
    <row spans="1:3" r="15">
      <c t="s" s="4" r="A15">
        <v>167</v>
      </c>
      <c t="n" s="6" r="B15">
        <v>4712</v>
      </c>
      <c t="n" s="6" r="C15">
        <v>-1645</v>
      </c>
    </row>
    <row spans="1:3" r="16">
      <c t="s" s="4" r="A16">
        <v>168</v>
      </c>
      <c t="n" s="6" r="C16">
        <v>30</v>
      </c>
    </row>
    <row spans="1:3" r="17">
      <c t="s" s="4" r="A17">
        <v>169</v>
      </c>
      <c t="n" s="6" r="B17">
        <v>983</v>
      </c>
      <c t="n" s="6" r="C17">
        <v>383</v>
      </c>
    </row>
    <row spans="1:3" r="18">
      <c t="s" s="4" r="A18">
        <v>170</v>
      </c>
      <c t="n" s="6" r="B18">
        <v>686</v>
      </c>
      <c t="n" s="6" r="C18">
        <v>2324</v>
      </c>
    </row>
    <row spans="1:3" r="19">
      <c t="s" s="4" r="A19">
        <v>39</v>
      </c>
      <c t="n" s="6" r="B19">
        <v>268</v>
      </c>
      <c t="n" s="6" r="C19">
        <v>-66</v>
      </c>
    </row>
    <row spans="1:3" r="20">
      <c t="s" s="4" r="A20">
        <v>171</v>
      </c>
      <c t="n" s="6" r="B20">
        <v>-2299</v>
      </c>
      <c t="n" s="6" r="C20">
        <v>787</v>
      </c>
    </row>
    <row spans="1:3" r="21">
      <c t="s" s="4" r="A21">
        <v>53</v>
      </c>
      <c t="n" s="6" r="B21">
        <v>-354</v>
      </c>
      <c t="n" s="6" r="C21">
        <v>-1038</v>
      </c>
    </row>
    <row spans="1:3" r="22">
      <c t="s" s="4" r="A22">
        <v>54</v>
      </c>
      <c t="n" s="6" r="B22">
        <v>-712</v>
      </c>
      <c t="n" s="6" r="C22">
        <v>22</v>
      </c>
    </row>
    <row spans="1:3" r="23">
      <c t="s" s="4" r="A23">
        <v>172</v>
      </c>
      <c t="n" s="6" r="B23">
        <v>2367</v>
      </c>
      <c t="n" s="6" r="C23">
        <v>-2209</v>
      </c>
    </row>
    <row spans="1:3" r="24">
      <c t="s" s="3" r="A24">
        <v>173</v>
      </c>
    </row>
    <row spans="1:3" r="25">
      <c t="s" s="4" r="A25">
        <v>174</v>
      </c>
      <c t="n" s="6" r="B25">
        <v>-588</v>
      </c>
      <c t="n" s="6" r="C25">
        <v>-4878</v>
      </c>
    </row>
    <row spans="1:3" r="26">
      <c t="s" s="4" r="A26">
        <v>175</v>
      </c>
      <c t="n" s="6" r="B26">
        <v>1170</v>
      </c>
      <c t="n" s="6" r="C26">
        <v>2522</v>
      </c>
    </row>
    <row spans="1:3" r="27">
      <c t="s" s="4" r="A27">
        <v>176</v>
      </c>
      <c t="n" s="6" r="B27">
        <v>723</v>
      </c>
    </row>
    <row spans="1:3" r="28">
      <c t="s" s="4" r="A28">
        <v>177</v>
      </c>
      <c t="n" s="6" r="C28">
        <v>317</v>
      </c>
    </row>
    <row spans="1:3" r="29">
      <c t="s" s="4" r="A29">
        <v>178</v>
      </c>
      <c t="n" s="6" r="B29">
        <v>-509</v>
      </c>
    </row>
    <row spans="1:3" r="30">
      <c t="s" s="4" r="A30">
        <v>179</v>
      </c>
      <c t="n" s="6" r="B30">
        <v>796</v>
      </c>
      <c t="n" s="6" r="C30">
        <v>-2039</v>
      </c>
    </row>
    <row spans="1:3" r="31">
      <c t="s" s="3" r="A31">
        <v>180</v>
      </c>
    </row>
    <row spans="1:3" r="32">
      <c t="s" s="4" r="A32">
        <v>181</v>
      </c>
      <c t="n" s="6" r="B32">
        <v>29</v>
      </c>
      <c t="n" s="6" r="C32">
        <v>132</v>
      </c>
    </row>
    <row spans="1:3" r="33">
      <c t="s" s="4" r="A33">
        <v>182</v>
      </c>
      <c t="n" s="6" r="B33">
        <v>-70</v>
      </c>
      <c t="n" s="6" r="C33">
        <v>-484</v>
      </c>
    </row>
    <row spans="1:3" r="34">
      <c t="s" s="4" r="A34">
        <v>183</v>
      </c>
      <c t="n" s="6" r="B34">
        <v>-75</v>
      </c>
      <c t="n" s="6" r="C34">
        <v>-300</v>
      </c>
    </row>
    <row spans="1:3" r="35">
      <c t="s" s="4" r="A35">
        <v>184</v>
      </c>
      <c t="n" s="6" r="B35">
        <v>4500</v>
      </c>
    </row>
    <row spans="1:3" r="36">
      <c t="s" s="4" r="A36">
        <v>185</v>
      </c>
      <c t="n" s="6" r="B36">
        <v>1043</v>
      </c>
      <c t="n" s="6" r="C36">
        <v>3500</v>
      </c>
    </row>
    <row spans="1:3" r="37">
      <c t="s" s="4" r="A37">
        <v>186</v>
      </c>
      <c t="n" s="6" r="B37">
        <v>-4000</v>
      </c>
    </row>
    <row spans="1:3" r="38">
      <c t="s" s="4" r="A38">
        <v>187</v>
      </c>
      <c t="n" s="6" r="B38">
        <v>1427</v>
      </c>
      <c t="n" s="6" r="C38">
        <v>2848</v>
      </c>
    </row>
    <row spans="1:3" r="39">
      <c t="s" s="4" r="A39">
        <v>188</v>
      </c>
      <c t="n" s="6" r="B39">
        <v>-151</v>
      </c>
    </row>
    <row spans="1:3" r="40">
      <c t="s" s="4" r="A40">
        <v>189</v>
      </c>
      <c t="n" s="6" r="B40">
        <v>4439</v>
      </c>
      <c t="n" s="6" r="C40">
        <v>-1400</v>
      </c>
    </row>
    <row spans="1:3" r="41">
      <c t="s" s="4" r="A41">
        <v>190</v>
      </c>
      <c t="n" s="6" r="C41">
        <v>802</v>
      </c>
    </row>
    <row spans="1:3" r="42">
      <c t="s" s="4" r="A42">
        <v>191</v>
      </c>
      <c t="n" s="6" r="B42">
        <v>4439</v>
      </c>
      <c t="n" s="6" r="C42">
        <v>-598</v>
      </c>
    </row>
    <row spans="1:3" r="43">
      <c t="s" s="4" r="A43">
        <v>192</v>
      </c>
      <c t="n" s="6" r="B43">
        <v>3550</v>
      </c>
      <c t="n" s="6" r="C43">
        <v>4148</v>
      </c>
    </row>
    <row spans="1:3" r="44">
      <c t="s" s="4" r="A44">
        <v>193</v>
      </c>
      <c t="n" s="6" r="B44">
        <v>7989</v>
      </c>
      <c t="n" s="6" r="C44">
        <v>3550</v>
      </c>
    </row>
    <row spans="1:3" r="45">
      <c t="s" s="3" r="A45">
        <v>194</v>
      </c>
    </row>
    <row spans="1:3" r="46">
      <c t="s" s="4" r="A46">
        <v>195</v>
      </c>
      <c t="n" s="6" r="B46">
        <v>159</v>
      </c>
      <c t="n" s="6" r="C46">
        <v>36</v>
      </c>
    </row>
    <row spans="1:3" r="47">
      <c t="s" s="4" r="A47">
        <v>196</v>
      </c>
      <c t="n" s="7" r="B47">
        <v>178</v>
      </c>
      <c t="n" s="7" r="C47">
        <v>34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Organization and Nature of Busi</vt:lpstr>
      <vt:lpstr>Summary of Significant Accounti</vt:lpstr>
      <vt:lpstr>Inventories</vt:lpstr>
      <vt:lpstr>Costs, Estimated Earnings, and </vt:lpstr>
      <vt:lpstr>Property, Plant and Equipment</vt:lpstr>
      <vt:lpstr>Advances to and Investments in </vt:lpstr>
      <vt:lpstr>Income Taxes</vt:lpstr>
      <vt:lpstr>Notes Payable</vt:lpstr>
      <vt:lpstr>Leases</vt:lpstr>
      <vt:lpstr>Stock and Stock-based Compensat</vt:lpstr>
      <vt:lpstr>Redeemable Convertible Preferre</vt:lpstr>
      <vt:lpstr>Employee Benefit and Bonus Plan</vt:lpstr>
      <vt:lpstr>Related Party Transactions</vt:lpstr>
      <vt:lpstr>Segment Reporting</vt:lpstr>
      <vt:lpstr>Quarterly Results for Continuin</vt:lpstr>
      <vt:lpstr>Commitments and Contingencies</vt:lpstr>
      <vt:lpstr>Earnings (Loss) from Continuing</vt:lpstr>
      <vt:lpstr>Discontinued Operations</vt:lpstr>
      <vt:lpstr>Summary of Significant Accoun28</vt:lpstr>
      <vt:lpstr>Summary of Significant Accoun29</vt:lpstr>
      <vt:lpstr>Inventories (Tables)</vt:lpstr>
      <vt:lpstr>Costs, Estimated Earnings, an31</vt:lpstr>
      <vt:lpstr>Property, Plant and Equipment (</vt:lpstr>
      <vt:lpstr>Advances to and Investments i33</vt:lpstr>
      <vt:lpstr>Income Taxes (Tables)</vt:lpstr>
      <vt:lpstr>Notes payable (Tables)</vt:lpstr>
      <vt:lpstr>Lease (Tables)</vt:lpstr>
      <vt:lpstr>Stock and Stock- based Compensa</vt:lpstr>
      <vt:lpstr>Redeemable Convertible Prefer38</vt:lpstr>
      <vt:lpstr>Quarterly Results for Continu39</vt:lpstr>
      <vt:lpstr>Earnings (Loss) from Continui40</vt:lpstr>
      <vt:lpstr>Discontinued Operations (Tables</vt:lpstr>
      <vt:lpstr>Organization and Nature of Bu42</vt:lpstr>
      <vt:lpstr>Summary of Significant Accoun43</vt:lpstr>
      <vt:lpstr>Summary of Significant Accoun44</vt:lpstr>
      <vt:lpstr>Inventories - Inventories (Deta</vt:lpstr>
      <vt:lpstr>Inventories - Additional Inform</vt:lpstr>
      <vt:lpstr>Costs, Estimated Earnings, an47</vt:lpstr>
      <vt:lpstr>Costs, Estimated Earnings, an48</vt:lpstr>
      <vt:lpstr>Property, Plant and Equipment -</vt:lpstr>
      <vt:lpstr>Property, Plant and Equipment50</vt:lpstr>
      <vt:lpstr>Advances to and Investments i51</vt:lpstr>
      <vt:lpstr>Advances to and Investments i52</vt:lpstr>
      <vt:lpstr>Advances to and Investments i53</vt:lpstr>
      <vt:lpstr>Advances to and Investments i54</vt:lpstr>
      <vt:lpstr>Income Taxes - Components of In</vt:lpstr>
      <vt:lpstr>Income Taxes - Components of Pr</vt:lpstr>
      <vt:lpstr>Income Taxes - Components of De</vt:lpstr>
      <vt:lpstr>Income Taxes - Additional Infor</vt:lpstr>
      <vt:lpstr>Income Taxes - Summary of Diffe</vt:lpstr>
      <vt:lpstr>Notes Payable - Components of N</vt:lpstr>
      <vt:lpstr>Notes Payable - Schedule of Pri</vt:lpstr>
      <vt:lpstr>Notes Payable - Additional Info</vt:lpstr>
      <vt:lpstr>Leases - Additional Information</vt:lpstr>
      <vt:lpstr>Leases (Detail)</vt:lpstr>
      <vt:lpstr>Stock and Stock-based Compens65</vt:lpstr>
      <vt:lpstr>Stock and Stock-based Compens66</vt:lpstr>
      <vt:lpstr>Stock and Stock-based Compens67</vt:lpstr>
      <vt:lpstr>Redeemable Convertible Prefer68</vt:lpstr>
      <vt:lpstr>Redeemable Convertible Prefer69</vt:lpstr>
      <vt:lpstr>Employee Benefit and Bonus Pl70</vt:lpstr>
      <vt:lpstr>Related Party Transactions - Ad</vt:lpstr>
      <vt:lpstr>Segment Reporting - Additional </vt:lpstr>
      <vt:lpstr>Quarterly Results for Continu73</vt:lpstr>
      <vt:lpstr>Commitments and Contingencies -</vt:lpstr>
      <vt:lpstr>Earnings (Loss) from Continui75</vt:lpstr>
      <vt:lpstr>Discontinued Operations - Addit</vt:lpstr>
      <vt:lpstr>Discontinued Operations - Asset</vt:lpstr>
      <vt:lpstr>Discontinued Operations - Conde</vt:lpstr>
      <vt:lpstr>Discontinued Operations - Con79</vt:lpstr>
      <vt:lpstr>Discontinued Operations - Con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02:15Z</dcterms:created>
  <dcterms:modified xmlns:dcterms="http://purl.org/dc/terms/" xmlns:xsi="http://www.w3.org/2001/XMLSchema-instance" xsi:type="dcterms:W3CDTF">2016-03-30T13:02:15Z</dcterms:modified>
  <dc:title xmlns:dc="http://purl.org/dc/elements/1.1/">Untitled</dc:title>
  <dc:description xmlns:dc="http://purl.org/dc/elements/1.1/"/>
  <dc:subject xmlns:dc="http://purl.org/dc/elements/1.1/"/>
  <cp:keywords/>
  <cp:category/>
</cp:coreProperties>
</file>